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IGNIFICANT TRANSACTIONS" sheetId="8" state="visible" r:id="rId8"/>
    <sheet xmlns:r="http://schemas.openxmlformats.org/officeDocument/2006/relationships" name="PROPERTY AND EQUIPMENT" sheetId="9" state="visible" r:id="rId9"/>
    <sheet xmlns:r="http://schemas.openxmlformats.org/officeDocument/2006/relationships" name="RIGHT-OF-USE ASSETS" sheetId="10" state="visible" r:id="rId10"/>
    <sheet xmlns:r="http://schemas.openxmlformats.org/officeDocument/2006/relationships" name="INTANGIBLE ASSETS" sheetId="11" state="visible" r:id="rId11"/>
    <sheet xmlns:r="http://schemas.openxmlformats.org/officeDocument/2006/relationships" name="LINES OF CREDIT" sheetId="12" state="visible" r:id="rId12"/>
    <sheet xmlns:r="http://schemas.openxmlformats.org/officeDocument/2006/relationships" name="AMOUNT DUE TO STOCKHOLDER" sheetId="13" state="visible" r:id="rId13"/>
    <sheet xmlns:r="http://schemas.openxmlformats.org/officeDocument/2006/relationships" name="CONTINGENCIES AND COMMITMENTS" sheetId="14" state="visible" r:id="rId14"/>
    <sheet xmlns:r="http://schemas.openxmlformats.org/officeDocument/2006/relationships" name="SEGMENT REPORTING"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RIGHT-OF-USE ASSETS (Tables)" sheetId="22" state="visible" r:id="rId22"/>
    <sheet xmlns:r="http://schemas.openxmlformats.org/officeDocument/2006/relationships" name="INTANGIBLE ASSETS (Tables)" sheetId="23" state="visible" r:id="rId23"/>
    <sheet xmlns:r="http://schemas.openxmlformats.org/officeDocument/2006/relationships" name="SEGMENT REPORTING (Tables)" sheetId="24" state="visible" r:id="rId24"/>
    <sheet xmlns:r="http://schemas.openxmlformats.org/officeDocument/2006/relationships" name="STOCKHOLDERS_ EQUITY (Tables)" sheetId="25" state="visible" r:id="rId25"/>
    <sheet xmlns:r="http://schemas.openxmlformats.org/officeDocument/2006/relationships" name="INCOME TAX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IGNIFICANT TRANSACTIONS (Detai" sheetId="29" state="visible" r:id="rId29"/>
    <sheet xmlns:r="http://schemas.openxmlformats.org/officeDocument/2006/relationships" name="Property and Equipment - Schedu" sheetId="30" state="visible" r:id="rId30"/>
    <sheet xmlns:r="http://schemas.openxmlformats.org/officeDocument/2006/relationships" name="PROPERTY AND EQUIPMENT (Details" sheetId="31" state="visible" r:id="rId31"/>
    <sheet xmlns:r="http://schemas.openxmlformats.org/officeDocument/2006/relationships" name="Right-Of-Use Assets - Schedule " sheetId="32" state="visible" r:id="rId32"/>
    <sheet xmlns:r="http://schemas.openxmlformats.org/officeDocument/2006/relationships" name="RIGHT-OF-USE ASSETS (Details Na" sheetId="33" state="visible" r:id="rId33"/>
    <sheet xmlns:r="http://schemas.openxmlformats.org/officeDocument/2006/relationships" name="Intangible Assets - Schedule of" sheetId="34" state="visible" r:id="rId34"/>
    <sheet xmlns:r="http://schemas.openxmlformats.org/officeDocument/2006/relationships" name="INTANGIBLE ASSETS (Details Narr" sheetId="35" state="visible" r:id="rId35"/>
    <sheet xmlns:r="http://schemas.openxmlformats.org/officeDocument/2006/relationships" name="LINES OF CREDIT (Details Narrat" sheetId="36" state="visible" r:id="rId36"/>
    <sheet xmlns:r="http://schemas.openxmlformats.org/officeDocument/2006/relationships" name="AMOUNT DUE TO STOCKHOLDER (Deta" sheetId="37" state="visible" r:id="rId37"/>
    <sheet xmlns:r="http://schemas.openxmlformats.org/officeDocument/2006/relationships" name="CONTINGENCIES AND COMMITMENTS (" sheetId="38" state="visible" r:id="rId38"/>
    <sheet xmlns:r="http://schemas.openxmlformats.org/officeDocument/2006/relationships" name="Segment Reporting - Schedule of" sheetId="39" state="visible" r:id="rId39"/>
    <sheet xmlns:r="http://schemas.openxmlformats.org/officeDocument/2006/relationships" name="SEGMENT REPORTING (Details Narr" sheetId="40" state="visible" r:id="rId40"/>
    <sheet xmlns:r="http://schemas.openxmlformats.org/officeDocument/2006/relationships" name="Stockholders_ Equity - Schedule" sheetId="41" state="visible" r:id="rId41"/>
    <sheet xmlns:r="http://schemas.openxmlformats.org/officeDocument/2006/relationships" name="Stockholders_ Equity - Schedu_2" sheetId="42" state="visible" r:id="rId42"/>
    <sheet xmlns:r="http://schemas.openxmlformats.org/officeDocument/2006/relationships" name="STOCKHOLDERS_ EQUITY (Details N" sheetId="43" state="visible" r:id="rId43"/>
    <sheet xmlns:r="http://schemas.openxmlformats.org/officeDocument/2006/relationships" name="Income Tax - Schedule of Compon" sheetId="44" state="visible" r:id="rId44"/>
    <sheet xmlns:r="http://schemas.openxmlformats.org/officeDocument/2006/relationships" name="Income Tax - Schedule of Deferr" sheetId="45" state="visible" r:id="rId45"/>
    <sheet xmlns:r="http://schemas.openxmlformats.org/officeDocument/2006/relationships" name="Income Tax - Schedule of Opera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0171</t>
        </is>
      </c>
    </row>
    <row r="13">
      <c r="A13" s="4" t="inlineStr">
        <is>
          <t>Entity Registrant Name</t>
        </is>
      </c>
      <c r="B13" s="4" t="inlineStr">
        <is>
          <t>KonaTel, Inc.</t>
        </is>
      </c>
    </row>
    <row r="14">
      <c r="A14" s="4" t="inlineStr">
        <is>
          <t>Entity Central Index Key</t>
        </is>
      </c>
      <c r="B14" s="4" t="inlineStr">
        <is>
          <t>0000845819</t>
        </is>
      </c>
    </row>
    <row r="15">
      <c r="A15" s="4" t="inlineStr">
        <is>
          <t>Entity Tax Identification Number</t>
        </is>
      </c>
      <c r="B15" s="4" t="inlineStr">
        <is>
          <t>80-0973608</t>
        </is>
      </c>
    </row>
    <row r="16">
      <c r="A16" s="4" t="inlineStr">
        <is>
          <t>Entity Incorporation, State or Country Code</t>
        </is>
      </c>
      <c r="B16" s="4" t="inlineStr">
        <is>
          <t>DE</t>
        </is>
      </c>
    </row>
    <row r="17">
      <c r="A17" s="4" t="inlineStr">
        <is>
          <t>Entity Address, Address Line One</t>
        </is>
      </c>
      <c r="B17" s="4" t="inlineStr">
        <is>
          <t>500 N. Central Expressway</t>
        </is>
      </c>
    </row>
    <row r="18">
      <c r="A18" s="4" t="inlineStr">
        <is>
          <t>Entity Address, Address Line Two</t>
        </is>
      </c>
      <c r="B18" s="4" t="inlineStr">
        <is>
          <t>Ste. 202</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214</t>
        </is>
      </c>
    </row>
    <row r="23">
      <c r="A23" s="4" t="inlineStr">
        <is>
          <t>Local Phone Number</t>
        </is>
      </c>
      <c r="B23" s="4" t="inlineStr">
        <is>
          <t>323-841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C32" s="5" t="n">
        <v>14735983</v>
      </c>
    </row>
    <row r="33">
      <c r="A33" s="4" t="inlineStr">
        <is>
          <t>Entity Common Stock, Shares Outstanding</t>
        </is>
      </c>
      <c r="B33" s="6" t="n">
        <v>41615406</v>
      </c>
    </row>
    <row r="34">
      <c r="A34" s="4" t="inlineStr">
        <is>
          <t>Auditor Name</t>
        </is>
      </c>
      <c r="B34" s="4" t="inlineStr">
        <is>
          <t>Haynie
&amp; Company</t>
        </is>
      </c>
    </row>
    <row r="35">
      <c r="A35" s="4" t="inlineStr">
        <is>
          <t>Auditor Location</t>
        </is>
      </c>
      <c r="B35" s="4" t="inlineStr">
        <is>
          <t>Salt Lake City, Utah</t>
        </is>
      </c>
    </row>
    <row r="36">
      <c r="A36" s="4" t="inlineStr">
        <is>
          <t>Auditor Firm ID</t>
        </is>
      </c>
      <c r="B36" s="4" t="inlineStr">
        <is>
          <t>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 xml:space="preserve">NOTE 4 – RIGHT-OF-USE ASSETS Minimum Maximum Right-of-Use Assets consist of assets accounted for
under ASC 842. The assets are recorded at present value using implied interest rates between 3.29 5.34 173,524 80,578 The Company has right-of-use assets through leases
of properties under non-cancelable leases. As of December 31, 2021, the Company had one (1) property with lease terms in excess of (1)
year. This lease liability expires December 31, 2026. Lease payables as of December 31, 2020, are $ 81,722
2022 $ 58,547
2023 $ 45,578
2024 $ 46,596
2025 $ 47,615
2026 $ 11,967
Total $ 210,304
Less Interest $ 23,186
Present value of minimum lease payments $ 187,117
Less Current Maturities $ 50,672
Long Term Maturities $ 136,445 The weighted average term of the right-to-use leases
is 15.4 3.53 The Company also leases two (2) office spaces on a
month-to-month basis. Total rent expense for the year ended December 31, 2021, and 2020, amounted to $ 123,843 109,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Intangible Assets with definite useful life consist
of licenses, customer lists and software that were acquired through acquisitions:
December 31,
2021 2020
Customer List $ 1,135,962 $ 1,135,962
Software 2,407,001 2,407,001
ETC License 634,251 634,251
Less: Amortization (3,542,963 ) (2,740,629 )
Net Amortizable Intangibles 634,251 1,436,585
Right of Use Assets - net 173,524 80,578
Intangible Assets net $ 807,775 $ 1,517,163 Amortization expense amounted to $ 802,334 802,334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December 31, 2021, and December 31, 2020, was $ 634,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1</t>
        </is>
      </c>
    </row>
    <row r="3">
      <c r="A3" s="3" t="inlineStr">
        <is>
          <t>Debt Disclosure [Abstract]</t>
        </is>
      </c>
    </row>
    <row r="4">
      <c r="A4" s="4" t="inlineStr">
        <is>
          <t>LINES OF CREDIT</t>
        </is>
      </c>
      <c r="B4" s="4" t="inlineStr">
        <is>
          <t xml:space="preserve">NOTE 6 – LINES OF CREDIT The Company previously had two (2) lines of credit
with a bank, which provided aggregate maximum borrowing availability of $ 1,050,000 bore interest at a variable rate with rate ranges from 7.5% to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STOCKHOLDER</t>
        </is>
      </c>
      <c r="B1" s="2" t="inlineStr">
        <is>
          <t>12 Months Ended</t>
        </is>
      </c>
    </row>
    <row r="2">
      <c r="B2" s="2" t="inlineStr">
        <is>
          <t>Dec. 31, 2021</t>
        </is>
      </c>
    </row>
    <row r="3">
      <c r="A3" s="3" t="inlineStr">
        <is>
          <t>Related Party Transactions [Abstract]</t>
        </is>
      </c>
    </row>
    <row r="4">
      <c r="A4" s="4" t="inlineStr">
        <is>
          <t>AMOUNT DUE TO STOCKHOLDER</t>
        </is>
      </c>
      <c r="B4" s="4" t="inlineStr">
        <is>
          <t xml:space="preserve">NOTE 7 – AMOUNT DUE TO STOCKHOLDER The Company received a $ 200,000 range rate between 10% and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 xml:space="preserve">NOTE 8 – CONTINGENCIES AND COMMITMENTS Litigation From time to time, the Company may be subject to legal
proceedings and claims that arise in the ordinary course of business. As of December 31, 2021, there are no such legal proceedings. Contract Contingencies The Company has the normal obligation for the completion
of its cellular provider contracts in accordance with the appropriate standards of the industry and that may be provided in the contractual
agreements. Pursuant to an Independent Contractor Agreement (the
“ICA”) effective October 17, 2019, between the Company and Charles L. Schneider, Jr., in the event that Infiniti Mobile was
granted its request for ETC status from the California Public Utilities Commission (“CPUC”) to distribute Lifeline cellular
phone service within the State of California, Mr. Schneider was to be granted a one (1) year warrant, with a customary “cashless”
exercise feature, to purchase 250,000 shares of the Company’s common stock at an exercise price to be determined on the date of
any such approval. The ICA was for a term of one (1) year, and extendable by the parties yearly. This agreement expired prior to December
31, 2020. Regulatory Determination On May 17, 2019, IM Telecom was notified by USAC of
an over-payment of Universal Service Fund reimbursements in the amount of $168,277. On July 25, 2019, the Company entered into a Letter
of Acknowledgement with the FCC and requested a twenty-four (24)-month payment plan regarding the repayment of the over-payment amounts.
While awaiting approval of this repayment plan, the Company continued to make monthly payments against the outstanding balance. On October
15, 2020, the Company received approval of the payment plan and signed a promissory note with USAC to repay the remainder of the unpaid
balance in the amount of $67,105. The loan had a commencement date of November 13, 2020, a term of twelve (12) months, with an annual
interest rate of 12.75%. The Company agreed to pay USAC $5,986 per month for twelve (12) months, and a $1,000 Administrative Fee due on
October 15, 2020. The promissory note was paid in full in August of 2021. Letters of Credit The Company had no outstanding letters of credit as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 OTE 9 – SEGMENT REPORTING The Company operates within two ( 2 The reportable segments consist of Hosted Services
and Mobile Services. Mobile Services reporting will now consist of our post-paid and pre-paid cellular business. Hosted Services Mobile Services plans. Sometimes equipment is provided, which can
include, but is not limited to, phones, tablets, modems, routers and accessories. Also included in our Mobile Services segment is the
distribution of cellular voice service and mobile data service by IM Telecom under its Infiniti Mobile brand to low-income American households
that qualify for the FCC’s Lifeline voice service program and the FCC’s temporary EBB mobile data program, with EBB to eventually
be replaced by FCC’s ACP in 2022. Even though government programs like Lifeline have existed since 1985, these programs, along with
newer programs like the temporary EBB program and future ACP program, are subject to change and may have a material impact on our Mobile
Services business if changed, reduced, or eliminated. The following table reflects the result of operations
of the Company’s reportable segments: Segment Reporting - Schedule of Segment
Reporting Information
Hosted Services Mobile Services Total
For the year ended December 31, 2021
Revenue $ 5,740,728 $ 7,094,116 $ 12,834,844
Gross Margin $ 2,013,459 $ 3,715,921 $ 5,729,380
Depreciation and amortization $ 805,469 $ 27,547 $ 833,016
Additions to property and equipment $ — $ — $ —
Gross Margin % 35.1 % 52.4 % 44.6 %
For the year ended December 31, 2020
Revenue $ 5,296,151 $ 4,062,847 $ 9,358,999
Gross Margin $ 1,927,060 $ 1,608,387 $ 3,535,447
Depreciation and amortization $ 820,794 $ 28,071 $ 848,865
Additions to property and equipment $ — $ — $ —
Gross Margin % 36.4 % 39.6 % 3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Stock Compensation The Company offers incentive stock option equity awards
to directors and key employees. Options vest in tranches and expire in five (5) years, subject to conditions of their grant. During the
year ended December 31, 2021, and 2020, the Company recorded vested options expense of $ 341,515 80,603 1,306,337 2.25 In 2021, 1,635,000 Each independent Board member was granted
25,000 shares per quarter of service for 2020 and 2021 for a total of 200,000 shares each. The key employees were granted 1,435,000 share
options as part of their employment agreements. During the year ended December 31, 2021, 923,210 shares were exercised. 250,000 of these
options were exercised by one (1) former Board member who received his options at the time of the KonaTel Nevada merger in 2017 and who
was not an independent director, and 250,000 of these options were exercised by an officer who also received his options at the time of
the KonaTel Nevada merger; the remaining 423,120 options were exercised by a former key employee. During the year, 251,880 share options
were forfeited. The forfeited options were 76,880 granted to a former key employee and 175,000 granted to former independent Board members.
The Aggregate Intrinsic Value is based on the market value of the Company’s common stock of $1.75 on December 31, 2021.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estimated grant date fair value of stock option
grants was calculated using the Black-Scholes-Merton option-pricing model using the following assumptions: Stockholders’ Equity - Schedule of Fair Value of Stock Options Valuation Assumptions
Weighted average 231.59 % 280.02 %
Weighted average expected term (years) 2.25 2.2
Risk free interest rate 0.78 % .90 %
Expected dividend yield — — The following table represents stock option activity
as of and for the year ended December 31, 2021: Stockholders’ Equity - Schedule of
Share-Based Compensation, Stock Option Activity
Number of Shares Weighted Average Exercise Price Weighted Average Remaining Life Aggregate Intrinsic Value
Options Outstanding: December 31, 2020 3,800,000 $ .21 3.60 $ 812,350
Granted 1,635,000 $ .75 4.65
Exercised (923,120 ) $ .21
Forfeited (251,880 )
Options Outstanding: December 31, 2021 4,260,000 $ .37 2.25 $ 5,862,938
Exercisable and Vested: December 31, 2021 1,981,926 $ .25 1.65 $ 2,970,907 The following table represents stock option activity
as of and for the year ended December 31, 2020:
Number of Shares Weighted Average Exercise Price Weighted Average Remaining Life Aggregate Intrinsic Value
Options Outstanding: December 31, 2019 3,800,000 $ .20 3.00 $ —
Granted 400,000 $ .15 4.50
Exercised
Forfeited (400,000 )
Options Outstanding: December 31, 2020 3,800,000 $ .21 3.60 $ 812,350
Exercisable and Vested: December 31, 2020 3,600,000 $ .22 2.40 $ 698,475 In 2020, 400,000 Each member was granted 25,000 shares per quarter of service for 2019 and 2020 for
a total of 200,000 shares each. During the year 2020, 400,000 share options were forfeited. The forfeited options were 300,000 from a
key employee and 100,000 from an independent Board member who had resigned and had not exercised his options prior to their expiration
following resignation. The Aggregate Intrinsic Value is based on the market value of the Company’s common stock of $0.421 on December
31, 2020. ( This space intentionally left blan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1 – INCOME TAX For the years ending December 31, 2021, and 2020,
there was no provision for income taxes and deferred tax assets have been entirely offset by valuation allowances. The components of the provision for income taxes for
the years ended December 31, 2021, and 2020 consisted of the following: Income
Tax - Schedule of Components of Income Tax Expense
2021 2020
Current
Federal — —
State — —
Total Current
Deferred
Federal — —
State — —
Total Deferred
Deferred tax assets:
Net loss carryforward $ 318,892 $ 333,393
Depreciation $ 269,166 $ 204,362
Directors' fees $ 124,000
Stock option expense $ 819,341 $ 1,008,761
Total deferred tax assets $ 1,407,399 $ 1,670,516
Deferred tax liabilities:
Amortization $ 153,499 $ 63,291 The reconciliation of taxes at the federal statutory rate to our provision
for income taxes for the years ended December 31, 2021 and 2020
2021 2020
Tax at statutory federal rate $ 130,827 $ 50,110
Loss carryforward at statutory tax federal rate $ (130,827) $ (50,110)
Provision for income tax — — ( This space intentionally left blank The tax effect of significant components of the Company’s
deferred tax assets and liabilities at December 31, 2021, and 2020, respectively, are as follows: Income Tax - Schedule of Deferred Tax
Assets and Liabilities
December 31,
2021 2020
Deferred tax assets:
Net operating loss carryforward $ 318,892 $ 333,393
Total gross deferred tax assets 318,892 333,393
Less: Deferred tax asset valuation allowance (318,892 ) (333,393 )
Total net deferred tax assets — —
Deferred tax liabilities:
Federal $ — $ —
State - California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total NOL as of December 31, 2021, is $ 1,518,534 Income Tax - Schedule of Operating Loss Carryforward
Expiration NOL Amount
2037 $ 570,143
2038 $ 463,895
2039 $ 484,496
$ 1,518,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 has evaluated subsequent events through
the date of this filing, and with the exception of the following, no material subsequent events have occurred: Changes of Officers and Directors Effective January 1, 2022, Charles D. Griffin was
hired as President and Chief Operating Officer of the Company. Mr. Griffin will lead the Company’s sales and marketing divisions
and all Company operations, subject to advice and consultation with the Chairman and CEO, D. Sean McEwen. Mr. McEwen and the Company executed a third amendment
to his Employment Agreement, effective April 12, 2022. Effective February 4, 2022, Paul LaPier resigned his
position as Vice President of Finance and Secretary of the Company. Mr. LaPier has agreed to continue to assist the Company as a consultant
through December 31, 2022. Effective January 24, 2022, the Company elected Todd
Murcer as Executive Vice President of Finance and Secretary to replace Mr. LaPier. Jason N. Welch was elected as the President of IM
Telecom, effective February 14, 2022. The Company entered into Employment Agreements with
Messrs. Murcer and Welch, effective January 24, 2022, and February 14, 2022, respectively, or the effective dates of their respective
Employment Agreements. Effective February 28, 2022, Nicholas Metherd resigned
as the COO of IM Telecom. Mr. Metherd has agreed to continue to assist the Company as a consultant through December 21, 2022 Increase in Common Stock reserved for Employee
Stock Option Grants Effective February 10, 2022, the Board of Directors
of the Company increased the shares reserved for issuance under its 2018 Incentive Stock Option Plan by an additional 2,000,000 Employee Stock Option Grants Mr. Murcer was granted 350,000 1.165 Jeffrey Pearl, an independent Board member, was granted
25,000 1.342 Robert Beaty, an independent Board member, was granted
25,000 1.138 Mr. Welch was granted 350,000 1.04 SBA EIDL Loan The Company received notice on March 16, 2022, of
an additional six (6) month automatic repayment deferment on its $ 1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t>
        </is>
      </c>
    </row>
    <row r="5">
      <c r="A5" s="4" t="inlineStr">
        <is>
          <t>Basis of Consolidation</t>
        </is>
      </c>
      <c r="B5" s="4" t="inlineStr">
        <is>
          <t xml:space="preserve">Basis of Consolidation The consolidated financial statements for the year
ended December 31, 2021, include the Company and its three (3) wholly owned corporate subsidiaries, KonaTel Nevada, Apeiron Systems, and
Infiniti Mobile (January through December). The consolidated financial statements for the year ended December 31, 2020, include the Company
and its three (3) wholly owned corporate subsidiaries, KonaTel Nevada, Apeiron Systems, and Infiniti Mobile (February through December).
All significant intercompany transactions are eliminated. </t>
        </is>
      </c>
    </row>
    <row r="6">
      <c r="A6" s="4" t="inlineStr">
        <is>
          <t>Cash and Cash Equivalents</t>
        </is>
      </c>
      <c r="B6" s="4" t="inlineStr">
        <is>
          <t xml:space="preserve">Cash and Cash Equivalents Cash and Cash Equivalents include cash on hand and
all short-term investments with maturities of three months or less. </t>
        </is>
      </c>
    </row>
    <row r="7">
      <c r="A7" s="4" t="inlineStr">
        <is>
          <t>Trade Accounts Receivable</t>
        </is>
      </c>
      <c r="B7" s="4" t="inlineStr">
        <is>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t>
        </is>
      </c>
    </row>
    <row r="8">
      <c r="A8" s="4" t="inlineStr">
        <is>
          <t>Allowance for Doubtful Receivables</t>
        </is>
      </c>
      <c r="B8" s="4" t="inlineStr">
        <is>
          <t xml:space="preserve">Allowance for Doubtful Receivables The allowance for doubtful receivabl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1, and 2020, management has determined that
no allowance for doubtful receivables is necessary. </t>
        </is>
      </c>
    </row>
    <row r="9">
      <c r="A9" s="4" t="inlineStr">
        <is>
          <t>Inventory</t>
        </is>
      </c>
      <c r="B9" s="4" t="inlineStr">
        <is>
          <t xml:space="preserve">Inventory Inventory consists primarily of the cost of cellular
phones and cellular accessories. Inventory is reported at the lower of cost or net realizable value. Cost is determined by the first-in,
first-out (“FIFO”) method. As of December 31, 2021, total inventory owned by the company was $ 566,839 Due to the rapidly changing technology within the
industry, inventory is evaluated on a regular basis to determine if any obsolescence exists. As of December 31, 2021, and 2020, the allowance
for inventory obsolescence was $ 0 </t>
        </is>
      </c>
    </row>
    <row r="10">
      <c r="A10" s="4" t="inlineStr">
        <is>
          <t>Property and Equipment</t>
        </is>
      </c>
      <c r="B10" s="4" t="inlineStr">
        <is>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1, and 2020. </t>
        </is>
      </c>
    </row>
    <row r="11">
      <c r="A11" s="4" t="inlineStr">
        <is>
          <t>Intangible Assets – Long-Lived Assets</t>
        </is>
      </c>
      <c r="B11" s="4" t="inlineStr">
        <is>
          <t xml:space="preserve">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the Company, through the acquisition of IM Telecom, recorded, at fair market value, an FCC
License in the amount of $ 634,251 Other Assets Other Assets represent items classified as long-term
assets in accordance with the Statement of Financial Accounting Standards ASC 210-10-45. Other Assets include vendor deposits and security
deposits that the Company is required to maintain. </t>
        </is>
      </c>
    </row>
    <row r="12">
      <c r="A12" s="4" t="inlineStr">
        <is>
          <t>Customer Deposits</t>
        </is>
      </c>
      <c r="B12" s="4" t="inlineStr">
        <is>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0 in collateral deposits from various
sub-reseller customers at December 31, 2021, and 2020,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t>
        </is>
      </c>
    </row>
    <row r="13">
      <c r="A13" s="4" t="inlineStr">
        <is>
          <t>Fair Market Value of Assets</t>
        </is>
      </c>
      <c r="B13" s="4" t="inlineStr">
        <is>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is>
      </c>
    </row>
    <row r="14">
      <c r="A14" s="4" t="inlineStr">
        <is>
          <t>Leases</t>
        </is>
      </c>
      <c r="B14" s="4" t="inlineStr">
        <is>
          <t xml:space="preserve">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4. Upon adoption, we recorded $ 151,471 187,117 81,723 </t>
        </is>
      </c>
    </row>
    <row r="15">
      <c r="A15" s="4" t="inlineStr">
        <is>
          <t>Revenue Recognition</t>
        </is>
      </c>
      <c r="B15" s="4" t="inlineStr">
        <is>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t>
        </is>
      </c>
    </row>
    <row r="16">
      <c r="A16" s="4" t="inlineStr">
        <is>
          <t>Deferred Revenue</t>
        </is>
      </c>
      <c r="B16" s="4" t="inlineStr">
        <is>
          <t xml:space="preserve">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t>
        </is>
      </c>
    </row>
    <row r="17">
      <c r="A17" s="4" t="inlineStr">
        <is>
          <t>Cost of Revenue</t>
        </is>
      </c>
      <c r="B17" s="4" t="inlineStr">
        <is>
          <t xml:space="preserve">Cost of Revenue Cost of Revenue includes the cost of communication
services, equipment and accessories, shipping costs, and commissions of sub-agents. </t>
        </is>
      </c>
    </row>
    <row r="18">
      <c r="A18" s="4" t="inlineStr">
        <is>
          <t>Advertising</t>
        </is>
      </c>
      <c r="B18" s="4" t="inlineStr">
        <is>
          <t xml:space="preserve">Advertising Costs for advertising products and services, as well
as other promotional and sponsorship costs, are charged to Selling, general and administrative expense in the periods in which they are
incurred. Advertising expense was $ 89,678 15,840 </t>
        </is>
      </c>
    </row>
    <row r="19">
      <c r="A19" s="4" t="inlineStr">
        <is>
          <t>Professional and Other Expenses</t>
        </is>
      </c>
      <c r="B19" s="4" t="inlineStr">
        <is>
          <t xml:space="preserve">Professional and Other Expenses Previously for 2020, the Company presented certain
professional fees and other expenses under the category of “Operating and Maintenance.” These expenses are now being presented
under the category of “Professional and Other Expenses” as this change better represents the types of expenses that were incurred
during 2021 and 2020, respectively. </t>
        </is>
      </c>
    </row>
    <row r="20">
      <c r="A20" s="4" t="inlineStr">
        <is>
          <t>Stock-based Compensation</t>
        </is>
      </c>
      <c r="B20" s="4" t="inlineStr">
        <is>
          <t xml:space="preserve">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t>
        </is>
      </c>
    </row>
    <row r="21">
      <c r="A21" s="4" t="inlineStr">
        <is>
          <t>Income Taxes</t>
        </is>
      </c>
      <c r="B21" s="4" t="inlineStr">
        <is>
          <t xml:space="preserve">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t>
        </is>
      </c>
    </row>
    <row r="22">
      <c r="A22" s="4" t="inlineStr">
        <is>
          <t>Net Income / Loss Per Share</t>
        </is>
      </c>
      <c r="B22" s="4" t="inlineStr">
        <is>
          <t xml:space="preserve">Net Income / Loss Per Share Basic net income / loss per common share calculations
are determined by dividing net income / loss by the weighted average number of shares of common stock outstanding during the period. Diluted
net income / loss per common share calculations are determined by dividing net income / loss by the weighted average number of common
shares and dilutive common share equivalents outstanding. As of December 31, 2021, there are 1,981,926 The
following table provides a reconciliation of the numerators and denominators used to determine basic and diluted net income/loss per
common share: Summary of Significant Accounting Policies - Schedule of Earnings Per Share, Basic and
Diluted
Years Ended December 31,
2021 2020
Numerator
Net Income/Loss $ 622,986 $ 238,618
Denominator
Weighted-average common shares outstanding 40,909,085 40,692,286
Dilutive impact of stock options 1,981,926 3,400,000
Weighted-average common shares outstanding, diluted 42,891,011 44,092,286
Net income per common share
Basic $ 0.02 $ 0.01
Diluted $ 0.01 $ 0.01 </t>
        </is>
      </c>
    </row>
    <row r="23">
      <c r="A23" s="4" t="inlineStr">
        <is>
          <t>Concentrations of Credit Risk</t>
        </is>
      </c>
      <c r="B23" s="4" t="inlineStr">
        <is>
          <t xml:space="preserve">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1, the Company had a significant concentration of receivables
(defined as customers whose receivable balances are greater than 10% of total receivables) due from two (2) customers in the amounts of
$ 783,431 63.9 194,647 15.9 194,509 52.4 52,843 14.2 </t>
        </is>
      </c>
    </row>
    <row r="24">
      <c r="A24" s="4" t="inlineStr">
        <is>
          <t>Concentration of Major Customer</t>
        </is>
      </c>
      <c r="B24" s="4" t="inlineStr">
        <is>
          <t xml:space="preserve">Concentration of Major Customer A significant amount of the revenue is derived from
contracts with major customers. For the year ended December 31, 2021, the Company had two (2) customers that accounted for $ 5,494,625 42.8 3,617,833 28.2 3,337,262 35.7 1,472,962 15.7 </t>
        </is>
      </c>
    </row>
    <row r="25">
      <c r="A25" s="4" t="inlineStr">
        <is>
          <t>Effect of Recent Accounting Pronouncements</t>
        </is>
      </c>
      <c r="B25" s="4" t="inlineStr">
        <is>
          <t>Effect of Recent Accounting Pronouncements The Company has evaluated all other recent accounting
pronouncements and believes that none will have a significant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932785</v>
      </c>
      <c r="C3" s="5" t="n">
        <v>715195</v>
      </c>
    </row>
    <row r="4">
      <c r="A4" s="4" t="inlineStr">
        <is>
          <t>Accounts Receivable, net</t>
        </is>
      </c>
      <c r="B4" s="6" t="n">
        <v>1274687</v>
      </c>
      <c r="C4" s="6" t="n">
        <v>434801</v>
      </c>
    </row>
    <row r="5">
      <c r="A5" s="4" t="inlineStr">
        <is>
          <t>Inventory, Net</t>
        </is>
      </c>
      <c r="B5" s="6" t="n">
        <v>566839</v>
      </c>
      <c r="C5" s="6" t="n">
        <v>17786</v>
      </c>
    </row>
    <row r="6">
      <c r="A6" s="4" t="inlineStr">
        <is>
          <t>Prepaid Expenses</t>
        </is>
      </c>
      <c r="B6" s="6" t="n">
        <v>79467</v>
      </c>
      <c r="C6" s="6" t="n">
        <v>2365</v>
      </c>
    </row>
    <row r="7">
      <c r="A7" s="4" t="inlineStr">
        <is>
          <t>Other Current Asset</t>
        </is>
      </c>
      <c r="B7" s="6" t="n">
        <v>164</v>
      </c>
      <c r="C7" s="6" t="n">
        <v>194</v>
      </c>
    </row>
    <row r="8">
      <c r="A8" s="4" t="inlineStr">
        <is>
          <t>Total Current Assets</t>
        </is>
      </c>
      <c r="B8" s="6" t="n">
        <v>2853942</v>
      </c>
      <c r="C8" s="6" t="n">
        <v>1170341</v>
      </c>
    </row>
    <row r="9">
      <c r="A9" s="4" t="inlineStr">
        <is>
          <t>Property and Equipment, Net</t>
        </is>
      </c>
      <c r="B9" s="6" t="n">
        <v>48887</v>
      </c>
      <c r="C9" s="6" t="n">
        <v>79571</v>
      </c>
    </row>
    <row r="10">
      <c r="A10" s="3" t="inlineStr">
        <is>
          <t>Other Assets</t>
        </is>
      </c>
    </row>
    <row r="11">
      <c r="A11" s="4" t="inlineStr">
        <is>
          <t>Intangible Assets, Net</t>
        </is>
      </c>
      <c r="B11" s="6" t="n">
        <v>807775</v>
      </c>
      <c r="C11" s="6" t="n">
        <v>1517163</v>
      </c>
    </row>
    <row r="12">
      <c r="A12" s="4" t="inlineStr">
        <is>
          <t>Other Assets</t>
        </is>
      </c>
      <c r="B12" s="6" t="n">
        <v>154297</v>
      </c>
      <c r="C12" s="6" t="n">
        <v>172065</v>
      </c>
    </row>
    <row r="13">
      <c r="A13" s="4" t="inlineStr">
        <is>
          <t>Investments</t>
        </is>
      </c>
      <c r="B13" s="6" t="n">
        <v>10000</v>
      </c>
      <c r="C13" s="4" t="inlineStr">
        <is>
          <t xml:space="preserve"> </t>
        </is>
      </c>
    </row>
    <row r="14">
      <c r="A14" s="4" t="inlineStr">
        <is>
          <t>Total Other Assets</t>
        </is>
      </c>
      <c r="B14" s="6" t="n">
        <v>972072</v>
      </c>
      <c r="C14" s="6" t="n">
        <v>1689228</v>
      </c>
    </row>
    <row r="15">
      <c r="A15" s="4" t="inlineStr">
        <is>
          <t>Total Assets</t>
        </is>
      </c>
      <c r="B15" s="6" t="n">
        <v>3874901</v>
      </c>
      <c r="C15" s="6" t="n">
        <v>2939140</v>
      </c>
    </row>
    <row r="16">
      <c r="A16" s="3" t="inlineStr">
        <is>
          <t>Current Liabilities</t>
        </is>
      </c>
    </row>
    <row r="17">
      <c r="A17" s="4" t="inlineStr">
        <is>
          <t>Accounts Payable and Accrued Expenses</t>
        </is>
      </c>
      <c r="B17" s="6" t="n">
        <v>930449</v>
      </c>
      <c r="C17" s="6" t="n">
        <v>1042567</v>
      </c>
    </row>
    <row r="18">
      <c r="A18" s="4" t="inlineStr">
        <is>
          <t>Note Payable - current portion</t>
        </is>
      </c>
      <c r="B18" s="4" t="inlineStr">
        <is>
          <t xml:space="preserve"> </t>
        </is>
      </c>
      <c r="C18" s="6" t="n">
        <v>94339</v>
      </c>
    </row>
    <row r="19">
      <c r="A19" s="4" t="inlineStr">
        <is>
          <t>Right of Use Operating Lease Obligation - current</t>
        </is>
      </c>
      <c r="B19" s="6" t="n">
        <v>50672</v>
      </c>
      <c r="C19" s="6" t="n">
        <v>66323</v>
      </c>
    </row>
    <row r="20">
      <c r="A20" s="4" t="inlineStr">
        <is>
          <t>Deferred Revenue</t>
        </is>
      </c>
      <c r="B20" s="4" t="inlineStr">
        <is>
          <t xml:space="preserve"> </t>
        </is>
      </c>
      <c r="C20" s="6" t="n">
        <v>37677</v>
      </c>
    </row>
    <row r="21">
      <c r="A21" s="4" t="inlineStr">
        <is>
          <t>Total Current Liabilities</t>
        </is>
      </c>
      <c r="B21" s="6" t="n">
        <v>981121</v>
      </c>
      <c r="C21" s="6" t="n">
        <v>1240906</v>
      </c>
    </row>
    <row r="22">
      <c r="A22" s="3" t="inlineStr">
        <is>
          <t>Long Term Liabilities</t>
        </is>
      </c>
    </row>
    <row r="23">
      <c r="A23" s="4" t="inlineStr">
        <is>
          <t>Right of Use Operating Lease Obligation - long term</t>
        </is>
      </c>
      <c r="B23" s="6" t="n">
        <v>136445</v>
      </c>
      <c r="C23" s="6" t="n">
        <v>15399</v>
      </c>
    </row>
    <row r="24">
      <c r="A24" s="4" t="inlineStr">
        <is>
          <t>Note Payable - long term</t>
        </is>
      </c>
      <c r="B24" s="6" t="n">
        <v>150000</v>
      </c>
      <c r="C24" s="6" t="n">
        <v>150000</v>
      </c>
    </row>
    <row r="25">
      <c r="A25" s="4" t="inlineStr">
        <is>
          <t>Total Long Term Liabilities</t>
        </is>
      </c>
      <c r="B25" s="6" t="n">
        <v>286445</v>
      </c>
      <c r="C25" s="6" t="n">
        <v>165399</v>
      </c>
    </row>
    <row r="26">
      <c r="A26" s="4" t="inlineStr">
        <is>
          <t>Total Liabilities</t>
        </is>
      </c>
      <c r="B26" s="6" t="n">
        <v>1267566</v>
      </c>
      <c r="C26" s="6" t="n">
        <v>1406305</v>
      </c>
    </row>
    <row r="27">
      <c r="A27" s="3" t="inlineStr">
        <is>
          <t>Stockholders’ Equity</t>
        </is>
      </c>
    </row>
    <row r="28">
      <c r="A28" s="4" t="inlineStr">
        <is>
          <t>Common stock, $.001 par value, 50,000,000 shares authorized, 41,615,406 outstanding and issued at December 31, 2021 and 40,692,286 outstanding and issued at December 31, 2020</t>
        </is>
      </c>
      <c r="B28" s="6" t="n">
        <v>41615</v>
      </c>
      <c r="C28" s="6" t="n">
        <v>40692</v>
      </c>
    </row>
    <row r="29">
      <c r="A29" s="4" t="inlineStr">
        <is>
          <t>Additional Paid In Capital</t>
        </is>
      </c>
      <c r="B29" s="6" t="n">
        <v>7911224</v>
      </c>
      <c r="C29" s="6" t="n">
        <v>7460632</v>
      </c>
    </row>
    <row r="30">
      <c r="A30" s="4" t="inlineStr">
        <is>
          <t>Accumulated Deficit</t>
        </is>
      </c>
      <c r="B30" s="6" t="n">
        <v>-5345504</v>
      </c>
      <c r="C30" s="6" t="n">
        <v>-5968489</v>
      </c>
    </row>
    <row r="31">
      <c r="A31" s="4" t="inlineStr">
        <is>
          <t>Total Stockholders’ Equity</t>
        </is>
      </c>
      <c r="B31" s="6" t="n">
        <v>2607335</v>
      </c>
      <c r="C31" s="6" t="n">
        <v>1532835</v>
      </c>
    </row>
    <row r="32">
      <c r="A32" s="4" t="inlineStr">
        <is>
          <t>Total Liabilities and Stockholders’ Equity</t>
        </is>
      </c>
      <c r="B32" s="5" t="n">
        <v>3874901</v>
      </c>
      <c r="C32" s="5" t="n">
        <v>293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ignificant Accounting Policies - Schedule of Earnings Per Share, Basic and Diluted</t>
        </is>
      </c>
      <c r="B4" s="4" t="inlineStr">
        <is>
          <t xml:space="preserve">The
following table provides a reconciliation of the numerators and denominators used to determine basic and diluted net income/loss per
common share: Summary of Significant Accounting Policies - Schedule of Earnings Per Share, Basic and
Diluted
Years Ended December 31,
2021 2020
Numerator
Net Income/Loss $ 622,986 $ 238,618
Denominator
Weighted-average common shares outstanding 40,909,085 40,692,286
Dilutive impact of stock options 1,981,926 3,400,000
Weighted-average common shares outstanding, diluted 42,891,011 44,092,286
Net income per common share
Basic $ 0.02 $ 0.01
Diluted $ 0.01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 Schedule of Property and Equipment</t>
        </is>
      </c>
      <c r="B4" s="4" t="inlineStr">
        <is>
          <t xml:space="preserve">Property and equipment consist of the following major classifications as
of December 31, 2021, and 2020: Property
and Equipment - Schedule of Property and Equipment
December 31,
2021 2020
Leasehold Improvements Leasehold Improvements $ 46,950 $ 46,950
Furniture and Fixtures Furniture and Fixtures 102,946 102,946
Billing Software 217,163 217,163
Office Equipment Office Equipment 94,552 94,552
461,611 461,611
Less: Accumulated Depreciation (412,724 ) (382,040 )
Property and equipment, net $ 48,887 $ 79,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Right-Of-Use Assets - Schedule of Future Minimum Lease Liability Payments</t>
        </is>
      </c>
      <c r="B4" s="4" t="inlineStr">
        <is>
          <t>2022 $ 58,547
2023 $ 45,578
2024 $ 46,596
2025 $ 47,615
2026 $ 11,967
Total $ 210,304
Less Interest $ 23,186
Present value of minimum lease payments $ 187,117
Less Current Maturities $ 50,672
Long Term Maturities $ 136,4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 - Schedule of Acquired Finitie-Lived Intangible Assets</t>
        </is>
      </c>
      <c r="B4" s="4" t="inlineStr">
        <is>
          <t xml:space="preserve">December 31,
2021 2020
Customer List $ 1,135,962 $ 1,135,962
Software 2,407,001 2,407,001
ETC License 634,251 634,251
Less: Amortization (3,542,963 ) (2,740,629 )
Net Amortizable Intangibles 634,251 1,436,585
Right of Use Assets - net 173,524 80,578
Intangible Assets net $ 807,775 $ 1,517,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Reporting - Schedule of Segment Reporting Information</t>
        </is>
      </c>
      <c r="B4" s="4" t="inlineStr">
        <is>
          <t>The following table reflects the result of operations
of the Company’s reportable segments: Segment Reporting - Schedule of Segment
Reporting Information
Hosted Services Mobile Services Total
For the year ended December 31, 2021
Revenue $ 5,740,728 $ 7,094,116 $ 12,834,844
Gross Margin $ 2,013,459 $ 3,715,921 $ 5,729,380
Depreciation and amortization $ 805,469 $ 27,547 $ 833,016
Additions to property and equipment $ — $ — $ —
Gross Margin % 35.1 % 52.4 % 44.6 %
For the year ended December 31, 2020
Revenue $ 5,296,151 $ 4,062,847 $ 9,358,999
Gross Margin $ 1,927,060 $ 1,608,387 $ 3,535,447
Depreciation and amortization $ 820,794 $ 28,071 $ 848,865
Additions to property and equipment $ — $ — $ —
Gross Margin % 36.4 % 39.6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holders’ Equity - Schedule of Fair Value of Stock Options Valuation Assumptions</t>
        </is>
      </c>
      <c r="B4" s="4" t="inlineStr">
        <is>
          <t xml:space="preserve">The estimated grant date fair value of stock option
grants was calculated using the Black-Scholes-Merton option-pricing model using the following assumptions: Stockholders’ Equity - Schedule of Fair Value of Stock Options Valuation Assumptions
Weighted average 231.59 % 280.02 %
Weighted average expected term (years) 2.25 2.2
Risk free interest rate 0.78 % .90 %
Expected dividend yield — — </t>
        </is>
      </c>
    </row>
    <row r="5">
      <c r="A5" s="4" t="inlineStr">
        <is>
          <t>Stockholders’ Equity - Schedule of Share-Based Compensation, Stock Option Activity</t>
        </is>
      </c>
      <c r="B5" s="4" t="inlineStr">
        <is>
          <t xml:space="preserve">The following table represents stock option activity
as of and for the year ended December 31, 2021: Stockholders’ Equity - Schedule of
Share-Based Compensation, Stock Option Activity
Number of Shares Weighted Average Exercise Price Weighted Average Remaining Life Aggregate Intrinsic Value
Options Outstanding: December 31, 2020 3,800,000 $ .21 3.60 $ 812,350
Granted 1,635,000 $ .75 4.65
Exercised (923,120 ) $ .21
Forfeited (251,880 )
Options Outstanding: December 31, 2021 4,260,000 $ .37 2.25 $ 5,862,938
Exercisable and Vested: December 31, 2021 1,981,926 $ .25 1.65 $ 2,970,907 The following table represents stock option activity
as of and for the year ended December 31, 2020:
Number of Shares Weighted Average Exercise Price Weighted Average Remaining Life Aggregate Intrinsic Value
Options Outstanding: December 31, 2019 3,800,000 $ .20 3.00 $ —
Granted 400,000 $ .15 4.50
Exercised
Forfeited (400,000 )
Options Outstanding: December 31, 2020 3,800,000 $ .21 3.60 $ 812,350
Exercisable and Vested: December 31, 2020 3,600,000 $ .22 2.40 $ 698,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Income Tax - Schedule of Components of Income Tax Expense</t>
        </is>
      </c>
      <c r="B4" s="4" t="inlineStr">
        <is>
          <t>The components of the provision for income taxes for
the years ended December 31, 2021, and 2020 consisted of the following: Income
Tax - Schedule of Components of Income Tax Expense
2021 2020
Current
Federal — —
State — —
Total Current
Deferred
Federal — —
State — —
Total Deferred
Deferred tax assets:
Net loss carryforward $ 318,892 $ 333,393
Depreciation $ 269,166 $ 204,362
Directors' fees $ 124,000
Stock option expense $ 819,341 $ 1,008,761
Total deferred tax assets $ 1,407,399 $ 1,670,516
Deferred tax liabilities:
Amortization $ 153,499 $ 63,291 The reconciliation of taxes at the federal statutory rate to our provision
for income taxes for the years ended December 31, 2021 and 2020
2021 2020
Tax at statutory federal rate $ 130,827 $ 50,110
Loss carryforward at statutory tax federal rate $ (130,827) $ (50,110)
Provision for income tax — —</t>
        </is>
      </c>
    </row>
    <row r="5">
      <c r="A5" s="4" t="inlineStr">
        <is>
          <t>Income Tax - Schedule of Deferred Tax Assets and Liabilities</t>
        </is>
      </c>
      <c r="B5" s="4" t="inlineStr">
        <is>
          <t xml:space="preserve">The tax effect of significant components of the Company’s
deferred tax assets and liabilities at December 31, 2021, and 2020, respectively, are as follows: Income Tax - Schedule of Deferred Tax
Assets and Liabilities
December 31,
2021 2020
Deferred tax assets:
Net operating loss carryforward $ 318,892 $ 333,393
Total gross deferred tax assets 318,892 333,393
Less: Deferred tax asset valuation allowance (318,892 ) (333,393 )
Total net deferred tax assets — —
Deferred tax liabilities:
Federal $ — $ —
State - California — —
Total net deferred taxes $ — $ — </t>
        </is>
      </c>
    </row>
    <row r="6">
      <c r="A6" s="4" t="inlineStr">
        <is>
          <t>Income Tax - Schedule of Operating Loss Carryforward</t>
        </is>
      </c>
      <c r="B6" s="4" t="inlineStr">
        <is>
          <t xml:space="preserve">The total NOL as of December 31, 2021, is $ 1,518,534 Income Tax - Schedule of Operating Loss Carryforward
Expiration NOL Amount
2037 $ 570,143
2038 $ 463,895
2039 $ 484,496
$ 1,518,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s) - USD ($)</t>
        </is>
      </c>
      <c r="B1" s="2" t="inlineStr">
        <is>
          <t>12 Months Ended</t>
        </is>
      </c>
    </row>
    <row r="2">
      <c r="B2" s="2" t="inlineStr">
        <is>
          <t>Dec. 31, 2021</t>
        </is>
      </c>
      <c r="C2" s="2" t="inlineStr">
        <is>
          <t>Dec. 31, 2020</t>
        </is>
      </c>
    </row>
    <row r="3">
      <c r="A3" s="3" t="inlineStr">
        <is>
          <t>Numerator</t>
        </is>
      </c>
    </row>
    <row r="4">
      <c r="A4" s="4" t="inlineStr">
        <is>
          <t>Net Income/Loss</t>
        </is>
      </c>
      <c r="B4" s="5" t="n">
        <v>622986</v>
      </c>
      <c r="C4" s="5" t="n">
        <v>238618</v>
      </c>
    </row>
    <row r="5">
      <c r="A5" s="3" t="inlineStr">
        <is>
          <t>Denominator</t>
        </is>
      </c>
    </row>
    <row r="6">
      <c r="A6" s="4" t="inlineStr">
        <is>
          <t>Weighted-average common shares outstanding</t>
        </is>
      </c>
      <c r="B6" s="6" t="n">
        <v>40909085</v>
      </c>
      <c r="C6" s="6" t="n">
        <v>40692286</v>
      </c>
    </row>
    <row r="7">
      <c r="A7" s="4" t="inlineStr">
        <is>
          <t>Dilutive impact of stock options</t>
        </is>
      </c>
      <c r="B7" s="6" t="n">
        <v>1981926</v>
      </c>
      <c r="C7" s="6" t="n">
        <v>3400000</v>
      </c>
    </row>
    <row r="8">
      <c r="A8" s="4" t="inlineStr">
        <is>
          <t>Weighted-average common shares outstanding, diluted</t>
        </is>
      </c>
      <c r="B8" s="6" t="n">
        <v>42891011</v>
      </c>
      <c r="C8" s="6" t="n">
        <v>44092286</v>
      </c>
    </row>
    <row r="9">
      <c r="A9" s="3" t="inlineStr">
        <is>
          <t>Net income per common share</t>
        </is>
      </c>
    </row>
    <row r="10">
      <c r="A10" s="4" t="inlineStr">
        <is>
          <t>Basic</t>
        </is>
      </c>
      <c r="B10" s="8" t="n">
        <v>0.02</v>
      </c>
      <c r="C10" s="8" t="n">
        <v>0.01</v>
      </c>
    </row>
    <row r="11">
      <c r="A11" s="4" t="inlineStr">
        <is>
          <t>Diluted</t>
        </is>
      </c>
      <c r="B11" s="8" t="n">
        <v>0.01</v>
      </c>
      <c r="C11" s="8"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Inventory</t>
        </is>
      </c>
      <c r="B4" s="5" t="n">
        <v>566839</v>
      </c>
      <c r="C4" s="5" t="n">
        <v>17786</v>
      </c>
    </row>
    <row r="5">
      <c r="A5" s="4" t="inlineStr">
        <is>
          <t>Allowance for inventory obsolescence</t>
        </is>
      </c>
      <c r="B5" s="6" t="n">
        <v>0</v>
      </c>
    </row>
    <row r="6">
      <c r="A6" s="4" t="inlineStr">
        <is>
          <t>Fair value of FCC License</t>
        </is>
      </c>
      <c r="B6" s="6" t="n">
        <v>634251</v>
      </c>
      <c r="C6" s="6" t="n">
        <v>634251</v>
      </c>
    </row>
    <row r="7">
      <c r="A7" s="4" t="inlineStr">
        <is>
          <t>Operating lease assets and liabilities</t>
        </is>
      </c>
      <c r="B7" s="6" t="n">
        <v>151471</v>
      </c>
    </row>
    <row r="8">
      <c r="A8" s="4" t="inlineStr">
        <is>
          <t>Operating lease assets</t>
        </is>
      </c>
      <c r="B8" s="6" t="n">
        <v>187117</v>
      </c>
    </row>
    <row r="9">
      <c r="A9" s="4" t="inlineStr">
        <is>
          <t>Operating lease, liabilities</t>
        </is>
      </c>
      <c r="B9" s="6" t="n">
        <v>81723</v>
      </c>
    </row>
    <row r="10">
      <c r="A10" s="4" t="inlineStr">
        <is>
          <t>Advertising expense</t>
        </is>
      </c>
      <c r="B10" s="5" t="n">
        <v>89678</v>
      </c>
      <c r="C10" s="6" t="n">
        <v>15840</v>
      </c>
    </row>
    <row r="11">
      <c r="A11" s="4" t="inlineStr">
        <is>
          <t>Potentially dilutive shares</t>
        </is>
      </c>
      <c r="B11" s="6" t="n">
        <v>1981926</v>
      </c>
    </row>
    <row r="12">
      <c r="A12" s="4" t="inlineStr">
        <is>
          <t>Revenues</t>
        </is>
      </c>
      <c r="B12" s="5" t="n">
        <v>12834844</v>
      </c>
      <c r="C12" s="6" t="n">
        <v>9358999</v>
      </c>
    </row>
    <row r="13">
      <c r="A13" s="4" t="inlineStr">
        <is>
          <t>Trade Accounts Receivable [Member] | Customer #1</t>
        </is>
      </c>
    </row>
    <row r="14">
      <c r="A14" s="3" t="inlineStr">
        <is>
          <t>Product Information [Line Items]</t>
        </is>
      </c>
    </row>
    <row r="15">
      <c r="A15" s="4" t="inlineStr">
        <is>
          <t>Concentration receivables</t>
        </is>
      </c>
      <c r="B15" s="5" t="n">
        <v>783431</v>
      </c>
      <c r="C15" s="5" t="n">
        <v>194509</v>
      </c>
    </row>
    <row r="16">
      <c r="A16" s="4" t="inlineStr">
        <is>
          <t>Concentration risk</t>
        </is>
      </c>
      <c r="B16" s="4" t="inlineStr">
        <is>
          <t>63.90%</t>
        </is>
      </c>
      <c r="C16" s="4" t="inlineStr">
        <is>
          <t>52.40%</t>
        </is>
      </c>
    </row>
    <row r="17">
      <c r="A17" s="4" t="inlineStr">
        <is>
          <t>Trade Accounts Receivable [Member] | Customer #2</t>
        </is>
      </c>
    </row>
    <row r="18">
      <c r="A18" s="3" t="inlineStr">
        <is>
          <t>Product Information [Line Items]</t>
        </is>
      </c>
    </row>
    <row r="19">
      <c r="A19" s="4" t="inlineStr">
        <is>
          <t>Concentration receivables</t>
        </is>
      </c>
      <c r="B19" s="5" t="n">
        <v>194647</v>
      </c>
      <c r="C19" s="5" t="n">
        <v>52843</v>
      </c>
    </row>
    <row r="20">
      <c r="A20" s="4" t="inlineStr">
        <is>
          <t>Concentration risk</t>
        </is>
      </c>
      <c r="B20" s="4" t="inlineStr">
        <is>
          <t>15.90%</t>
        </is>
      </c>
      <c r="C20" s="4" t="inlineStr">
        <is>
          <t>14.20%</t>
        </is>
      </c>
    </row>
    <row r="21">
      <c r="A21" s="4" t="inlineStr">
        <is>
          <t>Revenue Benchmark [Member] | Customer #1</t>
        </is>
      </c>
    </row>
    <row r="22">
      <c r="A22" s="3" t="inlineStr">
        <is>
          <t>Product Information [Line Items]</t>
        </is>
      </c>
    </row>
    <row r="23">
      <c r="A23" s="4" t="inlineStr">
        <is>
          <t>Concentration risk</t>
        </is>
      </c>
      <c r="B23" s="4" t="inlineStr">
        <is>
          <t>42.80%</t>
        </is>
      </c>
      <c r="C23" s="4" t="inlineStr">
        <is>
          <t>35.70%</t>
        </is>
      </c>
    </row>
    <row r="24">
      <c r="A24" s="4" t="inlineStr">
        <is>
          <t>Revenues</t>
        </is>
      </c>
      <c r="B24" s="5" t="n">
        <v>5494625</v>
      </c>
      <c r="C24" s="5" t="n">
        <v>3337262</v>
      </c>
    </row>
    <row r="25">
      <c r="A25" s="4" t="inlineStr">
        <is>
          <t>Revenue Benchmark [Member] | Customer #2</t>
        </is>
      </c>
    </row>
    <row r="26">
      <c r="A26" s="3" t="inlineStr">
        <is>
          <t>Product Information [Line Items]</t>
        </is>
      </c>
    </row>
    <row r="27">
      <c r="A27" s="4" t="inlineStr">
        <is>
          <t>Concentration risk</t>
        </is>
      </c>
      <c r="B27" s="4" t="inlineStr">
        <is>
          <t>28.20%</t>
        </is>
      </c>
      <c r="C27" s="4" t="inlineStr">
        <is>
          <t>15.70%</t>
        </is>
      </c>
    </row>
    <row r="28">
      <c r="A28" s="4" t="inlineStr">
        <is>
          <t>Revenues</t>
        </is>
      </c>
      <c r="B28" s="5" t="n">
        <v>3617833</v>
      </c>
      <c r="C28" s="5" t="n">
        <v>14729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51" customWidth="1" min="2" max="2"/>
    <col width="14" customWidth="1" min="3" max="3"/>
    <col width="14" customWidth="1" min="4" max="4"/>
    <col width="14" customWidth="1" min="5" max="5"/>
    <col width="80" customWidth="1" min="6" max="6"/>
    <col width="15" customWidth="1" min="7" max="7"/>
    <col width="15" customWidth="1" min="8" max="8"/>
    <col width="16" customWidth="1" min="9" max="9"/>
    <col width="14" customWidth="1" min="10" max="10"/>
  </cols>
  <sheetData>
    <row r="1">
      <c r="A1" s="1" t="inlineStr">
        <is>
          <t>SIGNIFICANT TRANSACTIONS (Details Narrative) - USD ($)</t>
        </is>
      </c>
      <c r="B1" s="2" t="inlineStr">
        <is>
          <t>1 Months Ended</t>
        </is>
      </c>
      <c r="G1" s="2" t="inlineStr">
        <is>
          <t>5 Months Ended</t>
        </is>
      </c>
      <c r="H1" s="2" t="inlineStr">
        <is>
          <t>9 Months Ended</t>
        </is>
      </c>
      <c r="I1" s="2" t="inlineStr">
        <is>
          <t>12 Months Ended</t>
        </is>
      </c>
    </row>
    <row r="2">
      <c r="B2" s="2" t="inlineStr">
        <is>
          <t>Apr. 30, 2020</t>
        </is>
      </c>
      <c r="C2" s="2" t="inlineStr">
        <is>
          <t>Mar. 31, 2020</t>
        </is>
      </c>
      <c r="D2" s="2" t="inlineStr">
        <is>
          <t>Feb. 29, 2020</t>
        </is>
      </c>
      <c r="E2" s="2" t="inlineStr">
        <is>
          <t>Nov. 30, 2019</t>
        </is>
      </c>
      <c r="F2" s="2" t="inlineStr">
        <is>
          <t>Aug. 31, 2019</t>
        </is>
      </c>
      <c r="G2" s="2" t="inlineStr">
        <is>
          <t>Jul. 31, 2019</t>
        </is>
      </c>
      <c r="H2" s="2" t="inlineStr">
        <is>
          <t>Dec. 31, 2020</t>
        </is>
      </c>
      <c r="I2" s="2" t="inlineStr">
        <is>
          <t>Dec. 31, 2021</t>
        </is>
      </c>
      <c r="J2" s="2" t="inlineStr">
        <is>
          <t>Dec. 31, 2020</t>
        </is>
      </c>
    </row>
    <row r="3">
      <c r="A3" s="3" t="inlineStr">
        <is>
          <t>Gain Contingencies [Line Items]</t>
        </is>
      </c>
    </row>
    <row r="4">
      <c r="A4" s="4" t="inlineStr">
        <is>
          <t>Payment towards surplus net working capital balance</t>
        </is>
      </c>
      <c r="I4" s="5" t="n">
        <v>94339</v>
      </c>
      <c r="J4" s="5" t="n">
        <v>112168</v>
      </c>
    </row>
    <row r="5">
      <c r="A5" s="4" t="inlineStr">
        <is>
          <t>Proceeds from EIDL loan</t>
        </is>
      </c>
      <c r="B5" s="5" t="n">
        <v>186300</v>
      </c>
      <c r="I5" s="4" t="inlineStr">
        <is>
          <t xml:space="preserve"> </t>
        </is>
      </c>
      <c r="J5" s="6" t="n">
        <v>468900</v>
      </c>
    </row>
    <row r="6">
      <c r="A6" s="4" t="inlineStr">
        <is>
          <t>Economic Injury Disaster Loan</t>
        </is>
      </c>
    </row>
    <row r="7">
      <c r="A7" s="3" t="inlineStr">
        <is>
          <t>Gain Contingencies [Line Items]</t>
        </is>
      </c>
    </row>
    <row r="8">
      <c r="A8" s="4" t="inlineStr">
        <is>
          <t>Proceeds from EIDL loan</t>
        </is>
      </c>
      <c r="J8" s="5" t="n">
        <v>150000</v>
      </c>
    </row>
    <row r="9">
      <c r="A9" s="4" t="inlineStr">
        <is>
          <t>Apeiron Systems</t>
        </is>
      </c>
    </row>
    <row r="10">
      <c r="A10" s="3" t="inlineStr">
        <is>
          <t>Gain Contingencies [Line Items]</t>
        </is>
      </c>
    </row>
    <row r="11">
      <c r="A11" s="4" t="inlineStr">
        <is>
          <t>Payment for shareholders agreement for surplus net working capital</t>
        </is>
      </c>
      <c r="E11" s="5" t="n">
        <v>310130</v>
      </c>
    </row>
    <row r="12">
      <c r="A12" s="4" t="inlineStr">
        <is>
          <t>Proceeds from EIDL loan</t>
        </is>
      </c>
      <c r="B12" s="6" t="n">
        <v>101800</v>
      </c>
    </row>
    <row r="13">
      <c r="A13" s="4" t="inlineStr">
        <is>
          <t>Apeiron Systems | Joshua Ploude</t>
        </is>
      </c>
    </row>
    <row r="14">
      <c r="A14" s="3" t="inlineStr">
        <is>
          <t>Gain Contingencies [Line Items]</t>
        </is>
      </c>
    </row>
    <row r="15">
      <c r="A15" s="4" t="inlineStr">
        <is>
          <t>Payment for shareholders agreement for surplus net working capital</t>
        </is>
      </c>
      <c r="E15" s="6" t="n">
        <v>279117</v>
      </c>
    </row>
    <row r="16">
      <c r="A16" s="4" t="inlineStr">
        <is>
          <t>Payment towards surplus net working capital balance</t>
        </is>
      </c>
      <c r="C16" s="5" t="n">
        <v>225000</v>
      </c>
      <c r="H16" s="5" t="n">
        <v>54117</v>
      </c>
    </row>
    <row r="17">
      <c r="A17" s="4" t="inlineStr">
        <is>
          <t>Apeiron Systems | Yvacheslav Yanson</t>
        </is>
      </c>
    </row>
    <row r="18">
      <c r="A18" s="3" t="inlineStr">
        <is>
          <t>Gain Contingencies [Line Items]</t>
        </is>
      </c>
    </row>
    <row r="19">
      <c r="A19" s="4" t="inlineStr">
        <is>
          <t>Payment for shareholders agreement for surplus net working capital</t>
        </is>
      </c>
      <c r="E19" s="5" t="n">
        <v>31013</v>
      </c>
    </row>
    <row r="20">
      <c r="A20" s="4" t="inlineStr">
        <is>
          <t>Payment towards surplus net working capital balance</t>
        </is>
      </c>
      <c r="C20" s="5" t="n">
        <v>26013</v>
      </c>
      <c r="D20" s="5" t="n">
        <v>5000</v>
      </c>
    </row>
    <row r="21">
      <c r="A21" s="4" t="inlineStr">
        <is>
          <t>IM Telecom</t>
        </is>
      </c>
    </row>
    <row r="22">
      <c r="A22" s="3" t="inlineStr">
        <is>
          <t>Gain Contingencies [Line Items]</t>
        </is>
      </c>
    </row>
    <row r="23">
      <c r="A23" s="4" t="inlineStr">
        <is>
          <t>Payment for wireless handsets</t>
        </is>
      </c>
      <c r="G23" s="5" t="n">
        <v>192293</v>
      </c>
    </row>
    <row r="24">
      <c r="A24" s="4" t="inlineStr">
        <is>
          <t>Settlement agreement</t>
        </is>
      </c>
      <c r="B24" s="5" t="n">
        <v>80000</v>
      </c>
    </row>
    <row r="25">
      <c r="A25" s="4" t="inlineStr">
        <is>
          <t>Monthly payment agreement</t>
        </is>
      </c>
      <c r="B25" s="4" t="inlineStr">
        <is>
          <t>monthly payments of $4,000 over twenty (20) months</t>
        </is>
      </c>
    </row>
    <row r="26">
      <c r="A26" s="4" t="inlineStr">
        <is>
          <t>Proceeds from EIDL loan</t>
        </is>
      </c>
      <c r="B26" s="5" t="n">
        <v>20900</v>
      </c>
    </row>
    <row r="27">
      <c r="A27" s="4" t="inlineStr">
        <is>
          <t>Positive Outcome of Litigation [Member]</t>
        </is>
      </c>
    </row>
    <row r="28">
      <c r="A28" s="3" t="inlineStr">
        <is>
          <t>Gain Contingencies [Line Items]</t>
        </is>
      </c>
    </row>
    <row r="29">
      <c r="A29" s="4" t="inlineStr">
        <is>
          <t>Settlement, description</t>
        </is>
      </c>
      <c r="F29" s="4" t="inlineStr">
        <is>
          <t>the Company won an arbitration award
(ratified by the court) from Mr. Glosser in the amount of $357,914, together with arbitrator’s compensation of $4,957</t>
        </is>
      </c>
    </row>
    <row r="30">
      <c r="A30" s="4" t="inlineStr">
        <is>
          <t>Total award from litigation</t>
        </is>
      </c>
      <c r="F30" s="5" t="n">
        <v>362871</v>
      </c>
    </row>
    <row r="31">
      <c r="A31" s="4" t="inlineStr">
        <is>
          <t>Proceeds from legal settlements</t>
        </is>
      </c>
      <c r="D31" s="5" t="n">
        <v>300000</v>
      </c>
    </row>
  </sheetData>
  <mergeCells count="3">
    <mergeCell ref="A1:A2"/>
    <mergeCell ref="B1:F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41615406</v>
      </c>
      <c r="C5" s="6" t="n">
        <v>40692286</v>
      </c>
    </row>
    <row r="6">
      <c r="A6" s="4" t="inlineStr">
        <is>
          <t>Common stock, shares outstanding</t>
        </is>
      </c>
      <c r="B6" s="6" t="n">
        <v>41615406</v>
      </c>
      <c r="C6" s="6"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461611</v>
      </c>
      <c r="C3" s="5" t="n">
        <v>461611</v>
      </c>
    </row>
    <row r="4">
      <c r="A4" s="4" t="inlineStr">
        <is>
          <t>Less:  Accumulated Depreciation</t>
        </is>
      </c>
      <c r="B4" s="6" t="n">
        <v>-412724</v>
      </c>
      <c r="C4" s="6" t="n">
        <v>-382040</v>
      </c>
    </row>
    <row r="5">
      <c r="A5" s="4" t="inlineStr">
        <is>
          <t>Property and equipment, net</t>
        </is>
      </c>
      <c r="B5" s="6" t="n">
        <v>48887</v>
      </c>
      <c r="C5" s="6" t="n">
        <v>79571</v>
      </c>
    </row>
    <row r="6">
      <c r="A6" s="4" t="inlineStr">
        <is>
          <t>Leasehold Improvements</t>
        </is>
      </c>
    </row>
    <row r="7">
      <c r="A7" s="3" t="inlineStr">
        <is>
          <t>Property, Plant and Equipment [Line Items]</t>
        </is>
      </c>
    </row>
    <row r="8">
      <c r="A8" s="4" t="inlineStr">
        <is>
          <t>Property and equipment, gross</t>
        </is>
      </c>
      <c r="B8" s="6" t="n">
        <v>46950</v>
      </c>
      <c r="C8" s="6" t="n">
        <v>46950</v>
      </c>
    </row>
    <row r="9">
      <c r="A9" s="4" t="inlineStr">
        <is>
          <t>Furniture and Fixtures</t>
        </is>
      </c>
    </row>
    <row r="10">
      <c r="A10" s="3" t="inlineStr">
        <is>
          <t>Property, Plant and Equipment [Line Items]</t>
        </is>
      </c>
    </row>
    <row r="11">
      <c r="A11" s="4" t="inlineStr">
        <is>
          <t>Property and equipment, gross</t>
        </is>
      </c>
      <c r="B11" s="6" t="n">
        <v>102946</v>
      </c>
      <c r="C11" s="6" t="n">
        <v>102946</v>
      </c>
    </row>
    <row r="12">
      <c r="A12" s="4" t="inlineStr">
        <is>
          <t>Billing Software</t>
        </is>
      </c>
    </row>
    <row r="13">
      <c r="A13" s="3" t="inlineStr">
        <is>
          <t>Property, Plant and Equipment [Line Items]</t>
        </is>
      </c>
    </row>
    <row r="14">
      <c r="A14" s="4" t="inlineStr">
        <is>
          <t>Property and equipment, gross</t>
        </is>
      </c>
      <c r="B14" s="6" t="n">
        <v>217163</v>
      </c>
      <c r="C14" s="6" t="n">
        <v>217163</v>
      </c>
    </row>
    <row r="15">
      <c r="A15" s="4" t="inlineStr">
        <is>
          <t>Office Equipment</t>
        </is>
      </c>
    </row>
    <row r="16">
      <c r="A16" s="3" t="inlineStr">
        <is>
          <t>Property, Plant and Equipment [Line Items]</t>
        </is>
      </c>
    </row>
    <row r="17">
      <c r="A17" s="4" t="inlineStr">
        <is>
          <t>Property and equipment, gross</t>
        </is>
      </c>
      <c r="B17" s="5" t="n">
        <v>94552</v>
      </c>
      <c r="C17" s="5" t="n">
        <v>945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833016</v>
      </c>
      <c r="C4" s="5" t="n">
        <v>848865</v>
      </c>
    </row>
    <row r="5">
      <c r="A5" s="4" t="inlineStr">
        <is>
          <t>Property and Equipment</t>
        </is>
      </c>
    </row>
    <row r="6">
      <c r="A6" s="3" t="inlineStr">
        <is>
          <t>Property, Plant and Equipment [Line Items]</t>
        </is>
      </c>
    </row>
    <row r="7">
      <c r="A7" s="4" t="inlineStr">
        <is>
          <t>Depreciation expense</t>
        </is>
      </c>
      <c r="B7" s="5" t="n">
        <v>30683</v>
      </c>
      <c r="C7" s="5" t="n">
        <v>307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Liability Payments (Details) - USD ($)</t>
        </is>
      </c>
      <c r="B1" s="2" t="inlineStr">
        <is>
          <t>Dec. 31, 2021</t>
        </is>
      </c>
      <c r="C1" s="2" t="inlineStr">
        <is>
          <t>Dec. 31, 2020</t>
        </is>
      </c>
    </row>
    <row r="2">
      <c r="A2" s="3" t="inlineStr">
        <is>
          <t>Right-of-use Assets</t>
        </is>
      </c>
    </row>
    <row r="3">
      <c r="A3" s="4" t="inlineStr">
        <is>
          <t>2022</t>
        </is>
      </c>
      <c r="B3" s="5" t="n">
        <v>58547</v>
      </c>
    </row>
    <row r="4">
      <c r="A4" s="4" t="inlineStr">
        <is>
          <t>2023</t>
        </is>
      </c>
      <c r="B4" s="6" t="n">
        <v>45578</v>
      </c>
    </row>
    <row r="5">
      <c r="A5" s="4" t="inlineStr">
        <is>
          <t>2024</t>
        </is>
      </c>
      <c r="B5" s="6" t="n">
        <v>46596</v>
      </c>
    </row>
    <row r="6">
      <c r="A6" s="4" t="inlineStr">
        <is>
          <t>2025</t>
        </is>
      </c>
      <c r="B6" s="6" t="n">
        <v>47615</v>
      </c>
    </row>
    <row r="7">
      <c r="A7" s="4" t="inlineStr">
        <is>
          <t>2026</t>
        </is>
      </c>
      <c r="B7" s="6" t="n">
        <v>11967</v>
      </c>
    </row>
    <row r="8">
      <c r="A8" s="4" t="inlineStr">
        <is>
          <t>Total</t>
        </is>
      </c>
      <c r="B8" s="6" t="n">
        <v>210304</v>
      </c>
      <c r="C8" s="5" t="n">
        <v>81722</v>
      </c>
    </row>
    <row r="9">
      <c r="A9" s="4" t="inlineStr">
        <is>
          <t>Less Interest</t>
        </is>
      </c>
      <c r="B9" s="6" t="n">
        <v>23186</v>
      </c>
    </row>
    <row r="10">
      <c r="A10" s="4" t="inlineStr">
        <is>
          <t>Present value of minimum lease payments</t>
        </is>
      </c>
      <c r="B10" s="6" t="n">
        <v>187117</v>
      </c>
    </row>
    <row r="11">
      <c r="A11" s="4" t="inlineStr">
        <is>
          <t>Less Current Maturities</t>
        </is>
      </c>
      <c r="B11" s="6" t="n">
        <v>50672</v>
      </c>
      <c r="C11" s="6" t="n">
        <v>66323</v>
      </c>
    </row>
    <row r="12">
      <c r="A12" s="4" t="inlineStr">
        <is>
          <t>Long Term Maturities</t>
        </is>
      </c>
      <c r="B12" s="5" t="n">
        <v>136445</v>
      </c>
      <c r="C12" s="5" t="n">
        <v>15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8" customWidth="1" min="2" max="2"/>
    <col width="14" customWidth="1" min="3" max="3"/>
  </cols>
  <sheetData>
    <row r="1">
      <c r="A1" s="1" t="inlineStr">
        <is>
          <t>RIGHT-OF-USE ASSETS (Details Narrative) - USD ($)</t>
        </is>
      </c>
      <c r="B1" s="2" t="inlineStr">
        <is>
          <t>12 Months Ended</t>
        </is>
      </c>
    </row>
    <row r="2">
      <c r="B2" s="2" t="inlineStr">
        <is>
          <t>Dec. 31, 2021</t>
        </is>
      </c>
      <c r="C2" s="2" t="inlineStr">
        <is>
          <t>Dec. 31, 2020</t>
        </is>
      </c>
    </row>
    <row r="3">
      <c r="A3" s="4" t="inlineStr">
        <is>
          <t>Right of use assets</t>
        </is>
      </c>
      <c r="B3" s="5" t="n">
        <v>173524</v>
      </c>
      <c r="C3" s="5" t="n">
        <v>80578</v>
      </c>
    </row>
    <row r="4">
      <c r="A4" s="4" t="inlineStr">
        <is>
          <t>Lease liability</t>
        </is>
      </c>
      <c r="B4" s="5" t="n">
        <v>210304</v>
      </c>
      <c r="C4" s="6" t="n">
        <v>81722</v>
      </c>
    </row>
    <row r="5">
      <c r="A5" s="4" t="inlineStr">
        <is>
          <t>Weighted average term (months)</t>
        </is>
      </c>
      <c r="B5" s="4" t="inlineStr">
        <is>
          <t>15 months 12 days</t>
        </is>
      </c>
    </row>
    <row r="6">
      <c r="A6" s="4" t="inlineStr">
        <is>
          <t>Weighted average discount rate</t>
        </is>
      </c>
      <c r="B6" s="4" t="inlineStr">
        <is>
          <t>3.53%</t>
        </is>
      </c>
    </row>
    <row r="7">
      <c r="A7" s="4" t="inlineStr">
        <is>
          <t>Rent expense</t>
        </is>
      </c>
      <c r="B7" s="5" t="n">
        <v>123843</v>
      </c>
      <c r="C7" s="5" t="n">
        <v>109960</v>
      </c>
    </row>
    <row r="8">
      <c r="A8" s="4" t="inlineStr">
        <is>
          <t>Minimum</t>
        </is>
      </c>
    </row>
    <row r="9">
      <c r="A9" s="4" t="inlineStr">
        <is>
          <t>Implied interest rate used</t>
        </is>
      </c>
      <c r="B9" s="4" t="inlineStr">
        <is>
          <t>3.29%</t>
        </is>
      </c>
    </row>
    <row r="10">
      <c r="A10" s="4" t="inlineStr">
        <is>
          <t>Maximum</t>
        </is>
      </c>
    </row>
    <row r="11">
      <c r="A11" s="4" t="inlineStr">
        <is>
          <t>Implied interest rate used</t>
        </is>
      </c>
      <c r="B11" s="4" t="inlineStr">
        <is>
          <t>5.34%</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ie-Lived Intangible Assets (Details) - USD ($)</t>
        </is>
      </c>
      <c r="B1" s="2" t="inlineStr">
        <is>
          <t>Dec. 31, 2021</t>
        </is>
      </c>
      <c r="C1" s="2" t="inlineStr">
        <is>
          <t>Dec. 31, 2020</t>
        </is>
      </c>
    </row>
    <row r="2">
      <c r="A2" s="3" t="inlineStr">
        <is>
          <t>Goodwill and Intangible Assets Disclosure [Abstract]</t>
        </is>
      </c>
    </row>
    <row r="3">
      <c r="A3" s="4" t="inlineStr">
        <is>
          <t>Customer List</t>
        </is>
      </c>
      <c r="B3" s="5" t="n">
        <v>1135962</v>
      </c>
      <c r="C3" s="5" t="n">
        <v>1135962</v>
      </c>
    </row>
    <row r="4">
      <c r="A4" s="4" t="inlineStr">
        <is>
          <t>Software</t>
        </is>
      </c>
      <c r="B4" s="6" t="n">
        <v>2407001</v>
      </c>
      <c r="C4" s="6" t="n">
        <v>2407001</v>
      </c>
    </row>
    <row r="5">
      <c r="A5" s="4" t="inlineStr">
        <is>
          <t>ETC License</t>
        </is>
      </c>
      <c r="B5" s="6" t="n">
        <v>634251</v>
      </c>
      <c r="C5" s="6" t="n">
        <v>634251</v>
      </c>
    </row>
    <row r="6">
      <c r="A6" s="4" t="inlineStr">
        <is>
          <t>Less: Amortization</t>
        </is>
      </c>
      <c r="B6" s="6" t="n">
        <v>-3542963</v>
      </c>
      <c r="C6" s="6" t="n">
        <v>-2740629</v>
      </c>
    </row>
    <row r="7">
      <c r="A7" s="4" t="inlineStr">
        <is>
          <t>Net Amortizable Intangibles</t>
        </is>
      </c>
      <c r="B7" s="6" t="n">
        <v>634251</v>
      </c>
      <c r="C7" s="6" t="n">
        <v>1436585</v>
      </c>
    </row>
    <row r="8">
      <c r="A8" s="4" t="inlineStr">
        <is>
          <t>Right of Use Assets - net</t>
        </is>
      </c>
      <c r="B8" s="6" t="n">
        <v>173524</v>
      </c>
      <c r="C8" s="6" t="n">
        <v>80578</v>
      </c>
    </row>
    <row r="9">
      <c r="A9" s="4" t="inlineStr">
        <is>
          <t>Intangible Assets net</t>
        </is>
      </c>
      <c r="B9" s="5" t="n">
        <v>807775</v>
      </c>
      <c r="C9" s="5" t="n">
        <v>15171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802334</v>
      </c>
      <c r="C4" s="5" t="n">
        <v>802334</v>
      </c>
    </row>
    <row r="5">
      <c r="A5" s="4" t="inlineStr">
        <is>
          <t>Fair market value of acquired license</t>
        </is>
      </c>
      <c r="B5" s="5" t="n">
        <v>634251</v>
      </c>
      <c r="C5" s="5" t="n">
        <v>6342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69" customWidth="1" min="2" max="2"/>
  </cols>
  <sheetData>
    <row r="1">
      <c r="A1" s="1" t="inlineStr">
        <is>
          <t>LINES OF CREDIT (Details Narrative)</t>
        </is>
      </c>
      <c r="B1" s="2" t="inlineStr">
        <is>
          <t>12 Months Ended</t>
        </is>
      </c>
    </row>
    <row r="2">
      <c r="B2" s="2" t="inlineStr">
        <is>
          <t>Dec. 31, 2020USD ($)</t>
        </is>
      </c>
    </row>
    <row r="3">
      <c r="A3" s="3" t="inlineStr">
        <is>
          <t>Debt Disclosure [Abstract]</t>
        </is>
      </c>
    </row>
    <row r="4">
      <c r="A4" s="4" t="inlineStr">
        <is>
          <t>Line of credit, maximum borrowing</t>
        </is>
      </c>
      <c r="B4" s="5" t="n">
        <v>1050000</v>
      </c>
    </row>
    <row r="5">
      <c r="A5" s="4" t="inlineStr">
        <is>
          <t>Interest rate, description</t>
        </is>
      </c>
      <c r="B5" s="4" t="inlineStr">
        <is>
          <t>bore interest at a variable rate with rate ranges from 7.5% to 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1" customWidth="1" min="2" max="2"/>
  </cols>
  <sheetData>
    <row r="1">
      <c r="A1" s="1" t="inlineStr">
        <is>
          <t>AMOUNT DUE TO STOCKHOLDER (Details Narrative)</t>
        </is>
      </c>
      <c r="B1" s="2" t="inlineStr">
        <is>
          <t>12 Months Ended</t>
        </is>
      </c>
    </row>
    <row r="2">
      <c r="B2" s="2" t="inlineStr">
        <is>
          <t>Dec. 31, 2019USD ($)</t>
        </is>
      </c>
    </row>
    <row r="3">
      <c r="A3" s="3" t="inlineStr">
        <is>
          <t>Related Party Transaction [Line Items]</t>
        </is>
      </c>
    </row>
    <row r="4">
      <c r="A4" s="4" t="inlineStr">
        <is>
          <t>Interest rate, description</t>
        </is>
      </c>
      <c r="B4" s="4" t="inlineStr">
        <is>
          <t>range rate between 10% and 12%</t>
        </is>
      </c>
    </row>
    <row r="5">
      <c r="A5" s="4" t="inlineStr">
        <is>
          <t>CEO Apeiron Systems</t>
        </is>
      </c>
    </row>
    <row r="6">
      <c r="A6" s="3" t="inlineStr">
        <is>
          <t>Related Party Transaction [Line Items]</t>
        </is>
      </c>
    </row>
    <row r="7">
      <c r="A7" s="4" t="inlineStr">
        <is>
          <t>Proceeds from related party</t>
        </is>
      </c>
      <c r="B7" s="5" t="n">
        <v>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 (Details Narrative)</t>
        </is>
      </c>
      <c r="B1" s="2" t="inlineStr">
        <is>
          <t>12 Months Ended</t>
        </is>
      </c>
    </row>
    <row r="2">
      <c r="B2" s="2" t="inlineStr">
        <is>
          <t>Dec. 31, 2019</t>
        </is>
      </c>
    </row>
    <row r="3">
      <c r="A3" s="4" t="inlineStr">
        <is>
          <t>USAC</t>
        </is>
      </c>
    </row>
    <row r="4">
      <c r="A4" s="3" t="inlineStr">
        <is>
          <t>Other Commitments [Line Items]</t>
        </is>
      </c>
    </row>
    <row r="5">
      <c r="A5" s="4" t="inlineStr">
        <is>
          <t>Over-payment of fund reimbursements, description</t>
        </is>
      </c>
      <c r="B5" s="4" t="inlineStr">
        <is>
          <t>On May 17, 2019, IM Telecom was notified by USAC of
an over-payment of Universal Service Fund reimbursements in the amount of $168,277. On July 25, 2019, the Company entered into a Letter
of Acknowledgement with the FCC and requested a twenty-four (24)-month payment plan regarding the repayment of the over-payment amounts.
While awaiting approval of this repayment plan, the Company continued to make monthly payments against the outstanding balance. On October
15, 2020, the Company received approval of the payment plan and signed a promissory note with USAC to repay the remainder of the unpaid
balance in the amount of $67,105. The loan had a commencement date of November 13, 2020, a term of twelve (12) months, with an annual
interest rate of 12.75%. The Company agreed to pay USAC $5,986 per month for twelve (12) months, and a $1,000 Administrative Fee due on
October 15, 2020. The promissory note was paid in full in August of 2021.</t>
        </is>
      </c>
    </row>
    <row r="6">
      <c r="A6" s="4" t="inlineStr">
        <is>
          <t>Independent Contractor Agreement</t>
        </is>
      </c>
    </row>
    <row r="7">
      <c r="A7" s="3" t="inlineStr">
        <is>
          <t>Other Commitments [Line Items]</t>
        </is>
      </c>
    </row>
    <row r="8">
      <c r="A8" s="4" t="inlineStr">
        <is>
          <t>Commitment, description</t>
        </is>
      </c>
      <c r="B8" s="4" t="inlineStr">
        <is>
          <t>Pursuant to an Independent Contractor Agreement (the
“ICA”) effective October 17, 2019, between the Company and Charles L. Schneider, Jr., in the event that Infiniti Mobile was
granted its request for ETC status from the California Public Utilities Commission (“CPUC”) to distribute Lifeline cellular
phone service within the State of California, Mr. Schneider was to be granted a one (1) year warrant, with a customary “cashless”
exercise feature, to purchase 250,000 shares of the Company’s common stock at an exercise price to be determined on the date of
any such approval. The ICA was for a term of one (1) year, and extendable by the parties yearly. This agreement expired prior to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2834844</v>
      </c>
      <c r="C4" s="5" t="n">
        <v>9358999</v>
      </c>
    </row>
    <row r="5">
      <c r="A5" s="4" t="inlineStr">
        <is>
          <t>Gross Margin</t>
        </is>
      </c>
      <c r="B5" s="6" t="n">
        <v>5729380</v>
      </c>
      <c r="C5" s="6" t="n">
        <v>3535447</v>
      </c>
    </row>
    <row r="6">
      <c r="A6" s="4" t="inlineStr">
        <is>
          <t>Depreciation and amortization</t>
        </is>
      </c>
      <c r="B6" s="6" t="n">
        <v>833016</v>
      </c>
      <c r="C6" s="6" t="n">
        <v>848865</v>
      </c>
    </row>
    <row r="7">
      <c r="A7" s="4" t="inlineStr">
        <is>
          <t>Additions to property and equipment</t>
        </is>
      </c>
      <c r="B7" s="4" t="inlineStr">
        <is>
          <t xml:space="preserve"> </t>
        </is>
      </c>
      <c r="C7" s="4" t="inlineStr">
        <is>
          <t xml:space="preserve"> </t>
        </is>
      </c>
    </row>
    <row r="8">
      <c r="A8" s="4" t="inlineStr">
        <is>
          <t>Gross Margin %</t>
        </is>
      </c>
      <c r="B8" s="4" t="inlineStr">
        <is>
          <t>44.60%</t>
        </is>
      </c>
      <c r="C8" s="4" t="inlineStr">
        <is>
          <t>37.80%</t>
        </is>
      </c>
    </row>
    <row r="9">
      <c r="A9" s="4" t="inlineStr">
        <is>
          <t>Hosted Services</t>
        </is>
      </c>
    </row>
    <row r="10">
      <c r="A10" s="3" t="inlineStr">
        <is>
          <t>Segment Reporting Information [Line Items]</t>
        </is>
      </c>
    </row>
    <row r="11">
      <c r="A11" s="4" t="inlineStr">
        <is>
          <t>Revenue</t>
        </is>
      </c>
      <c r="B11" s="5" t="n">
        <v>5740728</v>
      </c>
      <c r="C11" s="5" t="n">
        <v>5296151</v>
      </c>
    </row>
    <row r="12">
      <c r="A12" s="4" t="inlineStr">
        <is>
          <t>Gross Margin</t>
        </is>
      </c>
      <c r="B12" s="6" t="n">
        <v>2013459</v>
      </c>
      <c r="C12" s="6" t="n">
        <v>1927060</v>
      </c>
    </row>
    <row r="13">
      <c r="A13" s="4" t="inlineStr">
        <is>
          <t>Depreciation and amortization</t>
        </is>
      </c>
      <c r="B13" s="6" t="n">
        <v>805469</v>
      </c>
      <c r="C13" s="6" t="n">
        <v>820794</v>
      </c>
    </row>
    <row r="14">
      <c r="A14" s="4" t="inlineStr">
        <is>
          <t>Additions to property and equipment</t>
        </is>
      </c>
      <c r="B14" s="4" t="inlineStr">
        <is>
          <t xml:space="preserve"> </t>
        </is>
      </c>
      <c r="C14" s="4" t="inlineStr">
        <is>
          <t xml:space="preserve"> </t>
        </is>
      </c>
    </row>
    <row r="15">
      <c r="A15" s="4" t="inlineStr">
        <is>
          <t>Gross Margin %</t>
        </is>
      </c>
      <c r="B15" s="4" t="inlineStr">
        <is>
          <t>35.10%</t>
        </is>
      </c>
      <c r="C15" s="4" t="inlineStr">
        <is>
          <t>36.40%</t>
        </is>
      </c>
    </row>
    <row r="16">
      <c r="A16" s="4" t="inlineStr">
        <is>
          <t>Mobile Services</t>
        </is>
      </c>
    </row>
    <row r="17">
      <c r="A17" s="3" t="inlineStr">
        <is>
          <t>Segment Reporting Information [Line Items]</t>
        </is>
      </c>
    </row>
    <row r="18">
      <c r="A18" s="4" t="inlineStr">
        <is>
          <t>Revenue</t>
        </is>
      </c>
      <c r="B18" s="5" t="n">
        <v>7094116</v>
      </c>
      <c r="C18" s="5" t="n">
        <v>4062847</v>
      </c>
    </row>
    <row r="19">
      <c r="A19" s="4" t="inlineStr">
        <is>
          <t>Gross Margin</t>
        </is>
      </c>
      <c r="B19" s="6" t="n">
        <v>3715921</v>
      </c>
      <c r="C19" s="6" t="n">
        <v>1608387</v>
      </c>
    </row>
    <row r="20">
      <c r="A20" s="4" t="inlineStr">
        <is>
          <t>Depreciation and amortization</t>
        </is>
      </c>
      <c r="B20" s="6" t="n">
        <v>27547</v>
      </c>
      <c r="C20" s="6" t="n">
        <v>28071</v>
      </c>
    </row>
    <row r="21">
      <c r="A21" s="4" t="inlineStr">
        <is>
          <t>Additions to property and equipment</t>
        </is>
      </c>
      <c r="B21" s="4" t="inlineStr">
        <is>
          <t xml:space="preserve"> </t>
        </is>
      </c>
      <c r="C21" s="4" t="inlineStr">
        <is>
          <t xml:space="preserve"> </t>
        </is>
      </c>
    </row>
    <row r="22">
      <c r="A22" s="4" t="inlineStr">
        <is>
          <t>Gross Margin %</t>
        </is>
      </c>
      <c r="B22" s="4" t="inlineStr">
        <is>
          <t>52.40%</t>
        </is>
      </c>
      <c r="C22" s="4" t="inlineStr">
        <is>
          <t>39.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2834844</v>
      </c>
      <c r="C4" s="5" t="n">
        <v>9358999</v>
      </c>
    </row>
    <row r="5">
      <c r="A5" s="4" t="inlineStr">
        <is>
          <t>Cost of Revenue</t>
        </is>
      </c>
      <c r="B5" s="6" t="n">
        <v>7105464</v>
      </c>
      <c r="C5" s="6" t="n">
        <v>5823552</v>
      </c>
    </row>
    <row r="6">
      <c r="A6" s="4" t="inlineStr">
        <is>
          <t>Gross Profit</t>
        </is>
      </c>
      <c r="B6" s="6" t="n">
        <v>5729380</v>
      </c>
      <c r="C6" s="6" t="n">
        <v>3535447</v>
      </c>
    </row>
    <row r="7">
      <c r="A7" s="3" t="inlineStr">
        <is>
          <t>Operating Expenses</t>
        </is>
      </c>
    </row>
    <row r="8">
      <c r="A8" s="4" t="inlineStr">
        <is>
          <t>Payroll and Related Expenses</t>
        </is>
      </c>
      <c r="B8" s="6" t="n">
        <v>2702495</v>
      </c>
      <c r="C8" s="6" t="n">
        <v>2117713</v>
      </c>
    </row>
    <row r="9">
      <c r="A9" s="4" t="inlineStr">
        <is>
          <t>Professional and Other Expenses</t>
        </is>
      </c>
      <c r="B9" s="6" t="n">
        <v>965671</v>
      </c>
      <c r="C9" s="6" t="n">
        <v>553940</v>
      </c>
    </row>
    <row r="10">
      <c r="A10" s="4" t="inlineStr">
        <is>
          <t>Bad Debt</t>
        </is>
      </c>
      <c r="B10" s="6" t="n">
        <v>31318</v>
      </c>
      <c r="C10" s="6" t="n">
        <v>2313</v>
      </c>
    </row>
    <row r="11">
      <c r="A11" s="4" t="inlineStr">
        <is>
          <t>Utilities and Facilities</t>
        </is>
      </c>
      <c r="B11" s="6" t="n">
        <v>146254</v>
      </c>
      <c r="C11" s="6" t="n">
        <v>129396</v>
      </c>
    </row>
    <row r="12">
      <c r="A12" s="4" t="inlineStr">
        <is>
          <t>Depreciation and Amortization</t>
        </is>
      </c>
      <c r="B12" s="6" t="n">
        <v>833016</v>
      </c>
      <c r="C12" s="6" t="n">
        <v>848865</v>
      </c>
    </row>
    <row r="13">
      <c r="A13" s="4" t="inlineStr">
        <is>
          <t>General and Administrative</t>
        </is>
      </c>
      <c r="B13" s="6" t="n">
        <v>157344</v>
      </c>
      <c r="C13" s="6" t="n">
        <v>117570</v>
      </c>
    </row>
    <row r="14">
      <c r="A14" s="4" t="inlineStr">
        <is>
          <t>Marketing and Advertising</t>
        </is>
      </c>
      <c r="B14" s="6" t="n">
        <v>89678</v>
      </c>
      <c r="C14" s="6" t="n">
        <v>15840</v>
      </c>
    </row>
    <row r="15">
      <c r="A15" s="4" t="inlineStr">
        <is>
          <t>Taxes and Insurance</t>
        </is>
      </c>
      <c r="B15" s="6" t="n">
        <v>165257</v>
      </c>
      <c r="C15" s="6" t="n">
        <v>109829</v>
      </c>
    </row>
    <row r="16">
      <c r="A16" s="4" t="inlineStr">
        <is>
          <t>Total Operating Expenses</t>
        </is>
      </c>
      <c r="B16" s="6" t="n">
        <v>5091033</v>
      </c>
      <c r="C16" s="6" t="n">
        <v>3895466</v>
      </c>
    </row>
    <row r="17">
      <c r="A17" s="4" t="inlineStr">
        <is>
          <t>Operating Income/(Loss)</t>
        </is>
      </c>
      <c r="B17" s="6" t="n">
        <v>638347</v>
      </c>
      <c r="C17" s="6" t="n">
        <v>-360019</v>
      </c>
    </row>
    <row r="18">
      <c r="A18" s="3" t="inlineStr">
        <is>
          <t>Other Income and Expense</t>
        </is>
      </c>
    </row>
    <row r="19">
      <c r="A19" s="4" t="inlineStr">
        <is>
          <t>Other Income</t>
        </is>
      </c>
      <c r="B19" s="4" t="inlineStr">
        <is>
          <t xml:space="preserve"> </t>
        </is>
      </c>
      <c r="C19" s="6" t="n">
        <v>625591</v>
      </c>
    </row>
    <row r="20">
      <c r="A20" s="4" t="inlineStr">
        <is>
          <t>Interest Expense</t>
        </is>
      </c>
      <c r="B20" s="6" t="n">
        <v>-15361</v>
      </c>
      <c r="C20" s="6" t="n">
        <v>-26954</v>
      </c>
    </row>
    <row r="21">
      <c r="A21" s="4" t="inlineStr">
        <is>
          <t>Other Expenses</t>
        </is>
      </c>
      <c r="B21" s="4" t="inlineStr">
        <is>
          <t xml:space="preserve"> </t>
        </is>
      </c>
      <c r="C21" s="4" t="inlineStr">
        <is>
          <t xml:space="preserve"> </t>
        </is>
      </c>
    </row>
    <row r="22">
      <c r="A22" s="4" t="inlineStr">
        <is>
          <t>Total Other Income and Expenses</t>
        </is>
      </c>
      <c r="B22" s="6" t="n">
        <v>-15361</v>
      </c>
      <c r="C22" s="6" t="n">
        <v>598637</v>
      </c>
    </row>
    <row r="23">
      <c r="A23" s="4" t="inlineStr">
        <is>
          <t>Net Income</t>
        </is>
      </c>
      <c r="B23" s="5" t="n">
        <v>622986</v>
      </c>
      <c r="C23" s="5" t="n">
        <v>238618</v>
      </c>
    </row>
    <row r="24">
      <c r="A24" s="3" t="inlineStr">
        <is>
          <t>Earnings per Share</t>
        </is>
      </c>
    </row>
    <row r="25">
      <c r="A25" s="4" t="inlineStr">
        <is>
          <t>Basic</t>
        </is>
      </c>
      <c r="B25" s="8" t="n">
        <v>0.02</v>
      </c>
      <c r="C25" s="8" t="n">
        <v>0.01</v>
      </c>
    </row>
    <row r="26">
      <c r="A26" s="4" t="inlineStr">
        <is>
          <t>Diluted</t>
        </is>
      </c>
      <c r="B26" s="8" t="n">
        <v>0.01</v>
      </c>
      <c r="C26" s="8" t="n">
        <v>0.01</v>
      </c>
    </row>
    <row r="27">
      <c r="A27" s="3" t="inlineStr">
        <is>
          <t>Weighted Average Outstanding Shares</t>
        </is>
      </c>
    </row>
    <row r="28">
      <c r="A28" s="4" t="inlineStr">
        <is>
          <t>Basic</t>
        </is>
      </c>
      <c r="B28" s="6" t="n">
        <v>40909085</v>
      </c>
      <c r="C28" s="6" t="n">
        <v>40692286</v>
      </c>
    </row>
    <row r="29">
      <c r="A29" s="4" t="inlineStr">
        <is>
          <t>Diluted</t>
        </is>
      </c>
      <c r="B29" s="6" t="n">
        <v>42891011</v>
      </c>
      <c r="C29" s="6" t="n">
        <v>44092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12 Months Ended</t>
        </is>
      </c>
    </row>
    <row r="2">
      <c r="B2" s="2" t="inlineStr">
        <is>
          <t>Dec. 31, 2021Numb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chedule of Fair Value of Stock Options Valuation Assumptions (Details)</t>
        </is>
      </c>
      <c r="B1" s="2" t="inlineStr">
        <is>
          <t>12 Months Ended</t>
        </is>
      </c>
    </row>
    <row r="2">
      <c r="B2" s="2" t="inlineStr">
        <is>
          <t>Dec. 31, 2021</t>
        </is>
      </c>
      <c r="C2" s="2" t="inlineStr">
        <is>
          <t>Dec. 31, 2020</t>
        </is>
      </c>
    </row>
    <row r="3">
      <c r="A3" s="3" t="inlineStr">
        <is>
          <t>Equity [Abstract]</t>
        </is>
      </c>
    </row>
    <row r="4">
      <c r="A4" s="4" t="inlineStr">
        <is>
          <t>Weighted average</t>
        </is>
      </c>
      <c r="B4" s="4" t="inlineStr">
        <is>
          <t>231.59%</t>
        </is>
      </c>
      <c r="C4" s="4" t="inlineStr">
        <is>
          <t>280.02%</t>
        </is>
      </c>
    </row>
    <row r="5">
      <c r="A5" s="4" t="inlineStr">
        <is>
          <t>Weighted average expected term (years)</t>
        </is>
      </c>
      <c r="B5" s="4" t="inlineStr">
        <is>
          <t>2 years 3 months</t>
        </is>
      </c>
      <c r="C5" s="4" t="inlineStr">
        <is>
          <t>2 years 2 months 12 days</t>
        </is>
      </c>
    </row>
    <row r="6">
      <c r="A6" s="4" t="inlineStr">
        <is>
          <t>Risk free interest rate</t>
        </is>
      </c>
      <c r="B6" s="4" t="inlineStr">
        <is>
          <t>0.78%</t>
        </is>
      </c>
      <c r="C6" s="4" t="inlineStr">
        <is>
          <t>0.90%</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hare-Based Compensation, Stock Option Activity (Details) - USD ($)</t>
        </is>
      </c>
      <c r="B1" s="2" t="inlineStr">
        <is>
          <t>12 Months Ended</t>
        </is>
      </c>
    </row>
    <row r="2">
      <c r="B2" s="2" t="inlineStr">
        <is>
          <t>Dec. 31, 2021</t>
        </is>
      </c>
      <c r="C2" s="2" t="inlineStr">
        <is>
          <t>Dec. 31, 2020</t>
        </is>
      </c>
    </row>
    <row r="3">
      <c r="A3" s="3" t="inlineStr">
        <is>
          <t>Equity [Abstract]</t>
        </is>
      </c>
    </row>
    <row r="4">
      <c r="A4" s="4" t="inlineStr">
        <is>
          <t>Number of shares, options outstanding</t>
        </is>
      </c>
      <c r="B4" s="6" t="n">
        <v>3800000</v>
      </c>
      <c r="C4" s="6" t="n">
        <v>3800000</v>
      </c>
    </row>
    <row r="5">
      <c r="A5" s="4" t="inlineStr">
        <is>
          <t>Weighted average exercise price, outstanding</t>
        </is>
      </c>
      <c r="B5" s="8" t="n">
        <v>0.21</v>
      </c>
      <c r="C5" s="8" t="n">
        <v>0.2</v>
      </c>
    </row>
    <row r="6">
      <c r="A6" s="4" t="inlineStr">
        <is>
          <t>Weighted average remaining life, outstanding</t>
        </is>
      </c>
      <c r="B6" s="4" t="inlineStr">
        <is>
          <t>3 years 7 months 6 days</t>
        </is>
      </c>
      <c r="C6" s="4" t="inlineStr">
        <is>
          <t>3 years</t>
        </is>
      </c>
    </row>
    <row r="7">
      <c r="A7" s="4" t="inlineStr">
        <is>
          <t>Aggregate intrinsic value, outstanding</t>
        </is>
      </c>
      <c r="B7" s="5" t="n">
        <v>812350</v>
      </c>
      <c r="C7" s="5" t="n">
        <v>0</v>
      </c>
    </row>
    <row r="8">
      <c r="A8" s="4" t="inlineStr">
        <is>
          <t>Number of shares, granted</t>
        </is>
      </c>
      <c r="B8" s="6" t="n">
        <v>1635000</v>
      </c>
      <c r="C8" s="6" t="n">
        <v>400000</v>
      </c>
    </row>
    <row r="9">
      <c r="A9" s="4" t="inlineStr">
        <is>
          <t>Weighted average exercise price, granted</t>
        </is>
      </c>
      <c r="B9" s="8" t="n">
        <v>0.75</v>
      </c>
      <c r="C9" s="8" t="n">
        <v>0.15</v>
      </c>
    </row>
    <row r="10">
      <c r="A10" s="4" t="inlineStr">
        <is>
          <t>Weighted average remaining life, granted</t>
        </is>
      </c>
      <c r="B10" s="4" t="inlineStr">
        <is>
          <t>4 years 7 months 24 days</t>
        </is>
      </c>
      <c r="C10" s="4" t="inlineStr">
        <is>
          <t>4 years 6 months</t>
        </is>
      </c>
    </row>
    <row r="11">
      <c r="A11" s="4" t="inlineStr">
        <is>
          <t>Number of shares, exercised</t>
        </is>
      </c>
      <c r="B11" s="6" t="n">
        <v>-923120</v>
      </c>
    </row>
    <row r="12">
      <c r="A12" s="4" t="inlineStr">
        <is>
          <t>Weighted average exercise price, granted</t>
        </is>
      </c>
      <c r="B12" s="8" t="n">
        <v>0.21</v>
      </c>
    </row>
    <row r="13">
      <c r="A13" s="4" t="inlineStr">
        <is>
          <t>Number of shares, forfeited</t>
        </is>
      </c>
      <c r="B13" s="6" t="n">
        <v>-251880</v>
      </c>
      <c r="C13" s="6" t="n">
        <v>-400000</v>
      </c>
    </row>
    <row r="14">
      <c r="A14" s="4" t="inlineStr">
        <is>
          <t>Number of shares, options outstanding</t>
        </is>
      </c>
      <c r="B14" s="6" t="n">
        <v>4260000</v>
      </c>
      <c r="C14" s="6" t="n">
        <v>3800000</v>
      </c>
    </row>
    <row r="15">
      <c r="A15" s="4" t="inlineStr">
        <is>
          <t>Weighted average exercise price, outstanding</t>
        </is>
      </c>
      <c r="B15" s="8" t="n">
        <v>0.37</v>
      </c>
      <c r="C15" s="8" t="n">
        <v>0.21</v>
      </c>
    </row>
    <row r="16">
      <c r="A16" s="4" t="inlineStr">
        <is>
          <t>Weighted average remaining life, outstanding</t>
        </is>
      </c>
      <c r="B16" s="4" t="inlineStr">
        <is>
          <t>2 years 3 months</t>
        </is>
      </c>
      <c r="C16" s="4" t="inlineStr">
        <is>
          <t>3 years 7 months 6 days</t>
        </is>
      </c>
    </row>
    <row r="17">
      <c r="A17" s="4" t="inlineStr">
        <is>
          <t>Aggregate intrinsic value, outstanding</t>
        </is>
      </c>
      <c r="B17" s="5" t="n">
        <v>5862938</v>
      </c>
      <c r="C17" s="5" t="n">
        <v>812350</v>
      </c>
    </row>
    <row r="18">
      <c r="A18" s="4" t="inlineStr">
        <is>
          <t>Number of shares, exercisable and vested</t>
        </is>
      </c>
      <c r="B18" s="6" t="n">
        <v>1981926</v>
      </c>
      <c r="C18" s="6" t="n">
        <v>3600000</v>
      </c>
    </row>
    <row r="19">
      <c r="A19" s="4" t="inlineStr">
        <is>
          <t>Weighted average exercise price, exercisable and vested</t>
        </is>
      </c>
      <c r="B19" s="8" t="n">
        <v>0.25</v>
      </c>
      <c r="C19" s="8" t="n">
        <v>0.22</v>
      </c>
    </row>
    <row r="20">
      <c r="A20" s="4" t="inlineStr">
        <is>
          <t>Weighted average remaining life, exercisable and vested</t>
        </is>
      </c>
      <c r="B20" s="4" t="inlineStr">
        <is>
          <t>1 year 7 months 24 days</t>
        </is>
      </c>
      <c r="C20" s="4" t="inlineStr">
        <is>
          <t>2 years 4 months 24 days</t>
        </is>
      </c>
    </row>
    <row r="21">
      <c r="A21" s="4" t="inlineStr">
        <is>
          <t>Aggregate intrinsic value, exercisable and vested</t>
        </is>
      </c>
      <c r="B21" s="5" t="n">
        <v>2970907</v>
      </c>
      <c r="C21" s="5" t="n">
        <v>6984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 vested options</t>
        </is>
      </c>
      <c r="B4" s="5" t="n">
        <v>341515</v>
      </c>
      <c r="C4" s="5" t="n">
        <v>80603</v>
      </c>
    </row>
    <row r="5">
      <c r="A5" s="4" t="inlineStr">
        <is>
          <t>Deferred compensation expense</t>
        </is>
      </c>
      <c r="B5" s="5" t="n">
        <v>1306337</v>
      </c>
    </row>
    <row r="6">
      <c r="A6" s="4" t="inlineStr">
        <is>
          <t>Weighted average expected term (years)</t>
        </is>
      </c>
      <c r="B6" s="4" t="inlineStr">
        <is>
          <t>2 years 3 months</t>
        </is>
      </c>
      <c r="C6" s="4" t="inlineStr">
        <is>
          <t>2 years 2 months 12 days</t>
        </is>
      </c>
    </row>
    <row r="7">
      <c r="A7" s="4" t="inlineStr">
        <is>
          <t>Incentive stock options, granted</t>
        </is>
      </c>
      <c r="B7" s="6" t="n">
        <v>1635000</v>
      </c>
      <c r="C7" s="6" t="n">
        <v>400000</v>
      </c>
    </row>
    <row r="8">
      <c r="A8" s="4" t="inlineStr">
        <is>
          <t>Incentive Stock</t>
        </is>
      </c>
    </row>
    <row r="9">
      <c r="A9" s="3" t="inlineStr">
        <is>
          <t>Share-based Compensation Arrangement by Share-based Payment Award [Line Items]</t>
        </is>
      </c>
    </row>
    <row r="10">
      <c r="A10" s="4" t="inlineStr">
        <is>
          <t>Incentive stock options, granted</t>
        </is>
      </c>
      <c r="B10" s="6" t="n">
        <v>1635000</v>
      </c>
      <c r="C10" s="6" t="n">
        <v>400000</v>
      </c>
    </row>
    <row r="11">
      <c r="A11" s="4" t="inlineStr">
        <is>
          <t>Incentive stock options, grant, additional information</t>
        </is>
      </c>
      <c r="B11" s="4" t="inlineStr">
        <is>
          <t>Each independent Board member was granted
25,000 shares per quarter of service for 2020 and 2021 for a total of 200,000 shares each. The key employees were granted 1,435,000 share
options as part of their employment agreements. During the year ended December 31, 2021, 923,210 shares were exercised. 250,000 of these
options were exercised by one (1) former Board member who received his options at the time of the KonaTel Nevada merger in 2017 and who
was not an independent director, and 250,000 of these options were exercised by an officer who also received his options at the time of
the KonaTel Nevada merger; the remaining 423,120 options were exercised by a former key employee. During the year, 251,880 share options
were forfeited. The forfeited options were 76,880 granted to a former key employee and 175,000 granted to former independent Board members.
The Aggregate Intrinsic Value is based on the market value of the Company’s common stock of $1.75 on December 31, 2021.</t>
        </is>
      </c>
      <c r="C11" s="4" t="inlineStr">
        <is>
          <t>Each member was granted 25,000 shares per quarter of service for 2019 and 2020 for
a total of 200,000 shares each. During the year 2020, 400,000 share options were forfeited. The forfeited options were 300,000 from a
key employee and 100,000 from an independent Board member who had resigned and had not exercised his options prior to their expiration
following resignation. The Aggregate Intrinsic Value is based on the market value of the Company’s common stock of $0.421 on December
31, 20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Components of Income Tax Expense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3" t="inlineStr">
        <is>
          <t>Deferred tax assets:</t>
        </is>
      </c>
    </row>
    <row r="10">
      <c r="A10" s="4" t="inlineStr">
        <is>
          <t>Net loss carryforward</t>
        </is>
      </c>
      <c r="B10" s="6" t="n">
        <v>318892</v>
      </c>
      <c r="C10" s="6" t="n">
        <v>333393</v>
      </c>
    </row>
    <row r="11">
      <c r="A11" s="4" t="inlineStr">
        <is>
          <t>Depreciation</t>
        </is>
      </c>
      <c r="B11" s="6" t="n">
        <v>269166</v>
      </c>
      <c r="C11" s="6" t="n">
        <v>204362</v>
      </c>
    </row>
    <row r="12">
      <c r="A12" s="4" t="inlineStr">
        <is>
          <t>Directors' fees</t>
        </is>
      </c>
      <c r="C12" s="6" t="n">
        <v>124000</v>
      </c>
    </row>
    <row r="13">
      <c r="A13" s="4" t="inlineStr">
        <is>
          <t>Stock option expense</t>
        </is>
      </c>
      <c r="B13" s="6" t="n">
        <v>819341</v>
      </c>
      <c r="C13" s="6" t="n">
        <v>1008761</v>
      </c>
    </row>
    <row r="14">
      <c r="A14" s="4" t="inlineStr">
        <is>
          <t>Total deferred tax assets</t>
        </is>
      </c>
      <c r="B14" s="6" t="n">
        <v>1407399</v>
      </c>
      <c r="C14" s="6" t="n">
        <v>1670516</v>
      </c>
    </row>
    <row r="15">
      <c r="A15" s="3" t="inlineStr">
        <is>
          <t>Deferred tax liabilities:</t>
        </is>
      </c>
    </row>
    <row r="16">
      <c r="A16" s="4" t="inlineStr">
        <is>
          <t>Amortization</t>
        </is>
      </c>
      <c r="B16" s="6" t="n">
        <v>153499</v>
      </c>
      <c r="C16" s="6" t="n">
        <v>63291</v>
      </c>
    </row>
    <row r="17">
      <c r="A17" s="4" t="inlineStr">
        <is>
          <t>Tax at statutory federal rate</t>
        </is>
      </c>
      <c r="B17" s="6" t="n">
        <v>130827</v>
      </c>
      <c r="C17" s="6" t="n">
        <v>50110</v>
      </c>
    </row>
    <row r="18">
      <c r="A18" s="4" t="inlineStr">
        <is>
          <t>Loss carryforward at astatutory tax federal rate</t>
        </is>
      </c>
      <c r="B18" s="6" t="n">
        <v>-130827</v>
      </c>
      <c r="C18" s="6" t="n">
        <v>-50110</v>
      </c>
    </row>
    <row r="19">
      <c r="A19" s="4" t="inlineStr">
        <is>
          <t>Provision for income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t>
        </is>
      </c>
      <c r="B3" s="5" t="n">
        <v>318892</v>
      </c>
      <c r="C3" s="5" t="n">
        <v>333393</v>
      </c>
    </row>
    <row r="4">
      <c r="A4" s="4" t="inlineStr">
        <is>
          <t>Total gross deferred tax assets</t>
        </is>
      </c>
      <c r="B4" s="6" t="n">
        <v>318892</v>
      </c>
      <c r="C4" s="6" t="n">
        <v>333393</v>
      </c>
    </row>
    <row r="5">
      <c r="A5" s="4" t="inlineStr">
        <is>
          <t>Less: Deferred tax asset valuation allowance</t>
        </is>
      </c>
      <c r="B5" s="6" t="n">
        <v>-318892</v>
      </c>
      <c r="C5" s="6" t="n">
        <v>-333393</v>
      </c>
    </row>
    <row r="6">
      <c r="A6" s="4" t="inlineStr">
        <is>
          <t>Total net deferred tax assets</t>
        </is>
      </c>
      <c r="B6" s="4" t="inlineStr">
        <is>
          <t xml:space="preserve"> </t>
        </is>
      </c>
      <c r="C6" s="4" t="inlineStr">
        <is>
          <t xml:space="preserve"> </t>
        </is>
      </c>
    </row>
    <row r="7">
      <c r="A7" s="3" t="inlineStr">
        <is>
          <t>Deferred tax liabilities:</t>
        </is>
      </c>
    </row>
    <row r="8">
      <c r="A8" s="4" t="inlineStr">
        <is>
          <t>Federal</t>
        </is>
      </c>
      <c r="B8" s="4" t="inlineStr">
        <is>
          <t xml:space="preserve"> </t>
        </is>
      </c>
      <c r="C8" s="4" t="inlineStr">
        <is>
          <t xml:space="preserve"> </t>
        </is>
      </c>
    </row>
    <row r="9">
      <c r="A9" s="4" t="inlineStr">
        <is>
          <t>State - California</t>
        </is>
      </c>
      <c r="B9" s="4" t="inlineStr">
        <is>
          <t xml:space="preserve"> </t>
        </is>
      </c>
      <c r="C9" s="4" t="inlineStr">
        <is>
          <t xml:space="preserve"> </t>
        </is>
      </c>
    </row>
    <row r="10">
      <c r="A10" s="4" t="inlineStr">
        <is>
          <t>Total net deferred taxes</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Schedule of Operating Loss Carryforward (Details) - USD ($)</t>
        </is>
      </c>
      <c r="B1" s="2" t="inlineStr">
        <is>
          <t>Dec. 31, 2021</t>
        </is>
      </c>
      <c r="C1" s="2" t="inlineStr">
        <is>
          <t>Dec. 31, 2020</t>
        </is>
      </c>
    </row>
    <row r="2">
      <c r="A2" s="3" t="inlineStr">
        <is>
          <t>Operating Loss Carryforwards [Line Items]</t>
        </is>
      </c>
    </row>
    <row r="3">
      <c r="A3" s="4" t="inlineStr">
        <is>
          <t>Operating loss carryforward</t>
        </is>
      </c>
      <c r="B3" s="5" t="n">
        <v>130827</v>
      </c>
      <c r="C3" s="5" t="n">
        <v>50110</v>
      </c>
    </row>
    <row r="4">
      <c r="A4" s="4" t="inlineStr">
        <is>
          <t>Operating loss carryforward</t>
        </is>
      </c>
      <c r="B4" s="6" t="n">
        <v>1518534</v>
      </c>
    </row>
    <row r="5">
      <c r="A5" s="4" t="inlineStr">
        <is>
          <t>Year 2037</t>
        </is>
      </c>
    </row>
    <row r="6">
      <c r="A6" s="3" t="inlineStr">
        <is>
          <t>Operating Loss Carryforwards [Line Items]</t>
        </is>
      </c>
    </row>
    <row r="7">
      <c r="A7" s="4" t="inlineStr">
        <is>
          <t>Operating loss carryforward</t>
        </is>
      </c>
      <c r="B7" s="6" t="n">
        <v>570143</v>
      </c>
    </row>
    <row r="8">
      <c r="A8" s="4" t="inlineStr">
        <is>
          <t>Year 2038</t>
        </is>
      </c>
    </row>
    <row r="9">
      <c r="A9" s="3" t="inlineStr">
        <is>
          <t>Operating Loss Carryforwards [Line Items]</t>
        </is>
      </c>
    </row>
    <row r="10">
      <c r="A10" s="4" t="inlineStr">
        <is>
          <t>Operating loss carryforward</t>
        </is>
      </c>
      <c r="B10" s="6" t="n">
        <v>463895</v>
      </c>
    </row>
    <row r="11">
      <c r="A11" s="4" t="inlineStr">
        <is>
          <t>Year 2039</t>
        </is>
      </c>
    </row>
    <row r="12">
      <c r="A12" s="3" t="inlineStr">
        <is>
          <t>Operating Loss Carryforwards [Line Items]</t>
        </is>
      </c>
    </row>
    <row r="13">
      <c r="A13" s="4" t="inlineStr">
        <is>
          <t>Operating loss carryforward</t>
        </is>
      </c>
      <c r="B13" s="5" t="n">
        <v>484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Feb. 10, 2022</t>
        </is>
      </c>
      <c r="C1" s="2" t="inlineStr">
        <is>
          <t>Dec. 31, 2021</t>
        </is>
      </c>
      <c r="D1" s="2" t="inlineStr">
        <is>
          <t>Dec. 31, 2020</t>
        </is>
      </c>
      <c r="E1" s="2" t="inlineStr">
        <is>
          <t>Mar. 16, 2022</t>
        </is>
      </c>
    </row>
    <row r="2">
      <c r="A2" s="3" t="inlineStr">
        <is>
          <t>Subsequent Event [Line Items]</t>
        </is>
      </c>
    </row>
    <row r="3">
      <c r="A3" s="4" t="inlineStr">
        <is>
          <t>Options granted</t>
        </is>
      </c>
      <c r="C3" s="6" t="n">
        <v>1635000</v>
      </c>
      <c r="D3" s="6" t="n">
        <v>400000</v>
      </c>
    </row>
    <row r="4">
      <c r="A4" s="4" t="inlineStr">
        <is>
          <t>Exercise price</t>
        </is>
      </c>
      <c r="C4" s="8" t="n">
        <v>0.25</v>
      </c>
      <c r="D4" s="8" t="n">
        <v>0.22</v>
      </c>
    </row>
    <row r="5">
      <c r="A5" s="4" t="inlineStr">
        <is>
          <t>Incentive Stock</t>
        </is>
      </c>
    </row>
    <row r="6">
      <c r="A6" s="3" t="inlineStr">
        <is>
          <t>Subsequent Event [Line Items]</t>
        </is>
      </c>
    </row>
    <row r="7">
      <c r="A7" s="4" t="inlineStr">
        <is>
          <t>Options granted</t>
        </is>
      </c>
      <c r="C7" s="6" t="n">
        <v>1635000</v>
      </c>
      <c r="D7" s="6" t="n">
        <v>400000</v>
      </c>
    </row>
    <row r="8">
      <c r="A8" s="4" t="inlineStr">
        <is>
          <t>Subsequent Event [Member]</t>
        </is>
      </c>
    </row>
    <row r="9">
      <c r="A9" s="3" t="inlineStr">
        <is>
          <t>Subsequent Event [Line Items]</t>
        </is>
      </c>
    </row>
    <row r="10">
      <c r="A10" s="4" t="inlineStr">
        <is>
          <t>Automatic repayment deferment</t>
        </is>
      </c>
      <c r="E10" s="5" t="n">
        <v>150000</v>
      </c>
    </row>
    <row r="11">
      <c r="A11" s="4" t="inlineStr">
        <is>
          <t>Subsequent Event [Member] | Incentive Stock</t>
        </is>
      </c>
    </row>
    <row r="12">
      <c r="A12" s="3" t="inlineStr">
        <is>
          <t>Subsequent Event [Line Items]</t>
        </is>
      </c>
    </row>
    <row r="13">
      <c r="A13" s="4" t="inlineStr">
        <is>
          <t>Increase in shares reserved for issuance</t>
        </is>
      </c>
      <c r="B13" s="6" t="n">
        <v>2000000</v>
      </c>
    </row>
    <row r="14">
      <c r="A14" s="4" t="inlineStr">
        <is>
          <t>Subsequent Event [Member] | Incentive Stock | Mr. Murcer</t>
        </is>
      </c>
    </row>
    <row r="15">
      <c r="A15" s="3" t="inlineStr">
        <is>
          <t>Subsequent Event [Line Items]</t>
        </is>
      </c>
    </row>
    <row r="16">
      <c r="A16" s="4" t="inlineStr">
        <is>
          <t>Options granted</t>
        </is>
      </c>
      <c r="B16" s="6" t="n">
        <v>350000</v>
      </c>
    </row>
    <row r="17">
      <c r="A17" s="4" t="inlineStr">
        <is>
          <t>Exercise price</t>
        </is>
      </c>
      <c r="B17" s="7" t="n">
        <v>1.165</v>
      </c>
    </row>
    <row r="18">
      <c r="A18" s="4" t="inlineStr">
        <is>
          <t>Subsequent Event [Member] | Incentive Stock | Mr. Pearl</t>
        </is>
      </c>
    </row>
    <row r="19">
      <c r="A19" s="3" t="inlineStr">
        <is>
          <t>Subsequent Event [Line Items]</t>
        </is>
      </c>
    </row>
    <row r="20">
      <c r="A20" s="4" t="inlineStr">
        <is>
          <t>Options granted</t>
        </is>
      </c>
      <c r="B20" s="6" t="n">
        <v>25000</v>
      </c>
    </row>
    <row r="21">
      <c r="A21" s="4" t="inlineStr">
        <is>
          <t>Exercise price</t>
        </is>
      </c>
      <c r="B21" s="7" t="n">
        <v>1.342</v>
      </c>
    </row>
    <row r="22">
      <c r="A22" s="4" t="inlineStr">
        <is>
          <t>Subsequent Event [Member] | Incentive Stock | Mr. Beaty</t>
        </is>
      </c>
    </row>
    <row r="23">
      <c r="A23" s="3" t="inlineStr">
        <is>
          <t>Subsequent Event [Line Items]</t>
        </is>
      </c>
    </row>
    <row r="24">
      <c r="A24" s="4" t="inlineStr">
        <is>
          <t>Options granted</t>
        </is>
      </c>
      <c r="B24" s="6" t="n">
        <v>25000</v>
      </c>
    </row>
    <row r="25">
      <c r="A25" s="4" t="inlineStr">
        <is>
          <t>Exercise price</t>
        </is>
      </c>
      <c r="B25" s="7" t="n">
        <v>1.138</v>
      </c>
    </row>
    <row r="26">
      <c r="A26" s="4" t="inlineStr">
        <is>
          <t>Subsequent Event [Member] | Incentive Stock | Mr. Welch</t>
        </is>
      </c>
    </row>
    <row r="27">
      <c r="A27" s="3" t="inlineStr">
        <is>
          <t>Subsequent Event [Line Items]</t>
        </is>
      </c>
    </row>
    <row r="28">
      <c r="A28" s="4" t="inlineStr">
        <is>
          <t>Options granted</t>
        </is>
      </c>
      <c r="B28" s="6" t="n">
        <v>350000</v>
      </c>
    </row>
    <row r="29">
      <c r="A29" s="4" t="inlineStr">
        <is>
          <t>Exercise price</t>
        </is>
      </c>
      <c r="B29" s="8"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value at Dec. 31, 2019</t>
        </is>
      </c>
      <c r="B2" s="5" t="n">
        <v>40692</v>
      </c>
      <c r="C2" s="5" t="n">
        <v>7380029</v>
      </c>
      <c r="D2" s="5" t="n">
        <v>-5896977</v>
      </c>
      <c r="E2" s="5" t="n">
        <v>1523744</v>
      </c>
    </row>
    <row r="3">
      <c r="A3" s="4" t="inlineStr">
        <is>
          <t>Common shares, outstanding at Dec. 31, 2019</t>
        </is>
      </c>
      <c r="B3" s="6" t="n">
        <v>40692286</v>
      </c>
    </row>
    <row r="4">
      <c r="A4" s="4" t="inlineStr">
        <is>
          <t>Stock Based Compensation</t>
        </is>
      </c>
      <c r="B4" s="4" t="inlineStr">
        <is>
          <t xml:space="preserve"> </t>
        </is>
      </c>
      <c r="C4" s="6" t="n">
        <v>80603</v>
      </c>
      <c r="D4" s="4" t="inlineStr">
        <is>
          <t xml:space="preserve"> </t>
        </is>
      </c>
      <c r="E4" s="6" t="n">
        <v>80603</v>
      </c>
    </row>
    <row r="5">
      <c r="A5" s="4" t="inlineStr">
        <is>
          <t>Dividends Paid to Apeiron Systems shareholders</t>
        </is>
      </c>
      <c r="B5" s="4" t="inlineStr">
        <is>
          <t xml:space="preserve"> </t>
        </is>
      </c>
      <c r="C5" s="4" t="inlineStr">
        <is>
          <t xml:space="preserve"> </t>
        </is>
      </c>
      <c r="D5" s="6" t="n">
        <v>-310130</v>
      </c>
      <c r="E5" s="6" t="n">
        <v>-310130</v>
      </c>
    </row>
    <row r="6">
      <c r="A6" s="4" t="inlineStr">
        <is>
          <t>Net Income</t>
        </is>
      </c>
      <c r="B6" s="4" t="inlineStr">
        <is>
          <t xml:space="preserve"> </t>
        </is>
      </c>
      <c r="C6" s="4" t="inlineStr">
        <is>
          <t xml:space="preserve"> </t>
        </is>
      </c>
      <c r="D6" s="6" t="n">
        <v>238618</v>
      </c>
      <c r="E6" s="6" t="n">
        <v>238618</v>
      </c>
    </row>
    <row r="7">
      <c r="A7" s="4" t="inlineStr">
        <is>
          <t>Ending balance, value at Dec. 31, 2020</t>
        </is>
      </c>
      <c r="B7" s="5" t="n">
        <v>40692</v>
      </c>
      <c r="C7" s="6" t="n">
        <v>7460632</v>
      </c>
      <c r="D7" s="6" t="n">
        <v>-5968489</v>
      </c>
      <c r="E7" s="6" t="n">
        <v>1532835</v>
      </c>
    </row>
    <row r="8">
      <c r="A8" s="4" t="inlineStr">
        <is>
          <t>Common shares, outstanding at Dec. 31, 2020</t>
        </is>
      </c>
      <c r="B8" s="6" t="n">
        <v>40692286</v>
      </c>
    </row>
    <row r="9">
      <c r="A9" s="4" t="inlineStr">
        <is>
          <t>Stock Based Compensation</t>
        </is>
      </c>
      <c r="B9" s="4" t="inlineStr">
        <is>
          <t xml:space="preserve"> </t>
        </is>
      </c>
      <c r="C9" s="6" t="n">
        <v>341515</v>
      </c>
      <c r="D9" s="4" t="inlineStr">
        <is>
          <t xml:space="preserve"> </t>
        </is>
      </c>
      <c r="E9" s="6" t="n">
        <v>341515</v>
      </c>
    </row>
    <row r="10">
      <c r="A10" s="4" t="inlineStr">
        <is>
          <t>Net Income</t>
        </is>
      </c>
      <c r="B10" s="4" t="inlineStr">
        <is>
          <t xml:space="preserve"> </t>
        </is>
      </c>
      <c r="C10" s="4" t="inlineStr">
        <is>
          <t xml:space="preserve"> </t>
        </is>
      </c>
      <c r="D10" s="6" t="n">
        <v>622986</v>
      </c>
      <c r="E10" s="6" t="n">
        <v>622986</v>
      </c>
    </row>
    <row r="11">
      <c r="A11" s="4" t="inlineStr">
        <is>
          <t>Exercised Stock Options</t>
        </is>
      </c>
      <c r="B11" s="5" t="n">
        <v>923</v>
      </c>
      <c r="C11" s="6" t="n">
        <v>109077</v>
      </c>
      <c r="D11" s="4" t="inlineStr">
        <is>
          <t xml:space="preserve"> </t>
        </is>
      </c>
      <c r="E11" s="5" t="n">
        <v>110000</v>
      </c>
    </row>
    <row r="12">
      <c r="A12" s="4" t="inlineStr">
        <is>
          <t>Exercised stock options, shares</t>
        </is>
      </c>
      <c r="B12" s="6" t="n">
        <v>923120</v>
      </c>
      <c r="E12" s="6" t="n">
        <v>923120</v>
      </c>
    </row>
    <row r="13">
      <c r="A13" s="4" t="inlineStr">
        <is>
          <t>Ending balance, value at Dec. 31, 2021</t>
        </is>
      </c>
      <c r="B13" s="5" t="n">
        <v>41615</v>
      </c>
      <c r="C13" s="5" t="n">
        <v>7911224</v>
      </c>
      <c r="D13" s="5" t="n">
        <v>-5345503</v>
      </c>
      <c r="E13" s="5" t="n">
        <v>2607335</v>
      </c>
    </row>
    <row r="14">
      <c r="A14" s="4" t="inlineStr">
        <is>
          <t>Common shares, outstanding at Dec. 31, 2021</t>
        </is>
      </c>
      <c r="B14" s="6" t="n">
        <v>41615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622986</v>
      </c>
      <c r="C4" s="5" t="n">
        <v>238618</v>
      </c>
    </row>
    <row r="5">
      <c r="A5" s="3" t="inlineStr">
        <is>
          <t>Adjustments to reconcile net loss to net cash provided by operating activities:</t>
        </is>
      </c>
    </row>
    <row r="6">
      <c r="A6" s="4" t="inlineStr">
        <is>
          <t>Depreciation and Amortization</t>
        </is>
      </c>
      <c r="B6" s="6" t="n">
        <v>833016</v>
      </c>
      <c r="C6" s="6" t="n">
        <v>838003</v>
      </c>
    </row>
    <row r="7">
      <c r="A7" s="4" t="inlineStr">
        <is>
          <t>Bad Debt</t>
        </is>
      </c>
      <c r="B7" s="6" t="n">
        <v>31318</v>
      </c>
      <c r="C7" s="6" t="n">
        <v>2313</v>
      </c>
    </row>
    <row r="8">
      <c r="A8" s="4" t="inlineStr">
        <is>
          <t>Stock-based Compensation</t>
        </is>
      </c>
      <c r="B8" s="6" t="n">
        <v>341515</v>
      </c>
      <c r="C8" s="6" t="n">
        <v>80603</v>
      </c>
    </row>
    <row r="9">
      <c r="A9" s="4" t="inlineStr">
        <is>
          <t>Change In Right of Use Assets</t>
        </is>
      </c>
      <c r="B9" s="6" t="n">
        <v>-92947</v>
      </c>
      <c r="C9" s="6" t="n">
        <v>-1994</v>
      </c>
    </row>
    <row r="10">
      <c r="A10" s="4" t="inlineStr">
        <is>
          <t>Change in Lease Liability</t>
        </is>
      </c>
      <c r="B10" s="6" t="n">
        <v>105395</v>
      </c>
      <c r="C10" s="6" t="n">
        <v>-368</v>
      </c>
    </row>
    <row r="11">
      <c r="A11" s="4" t="inlineStr">
        <is>
          <t>Amount recorded as loan forgiveness of SBA Covid-19 Loans</t>
        </is>
      </c>
      <c r="C11" s="6" t="n">
        <v>-319000</v>
      </c>
    </row>
    <row r="12">
      <c r="A12" s="3" t="inlineStr">
        <is>
          <t>Changes in Operating Assets and Liabilities:</t>
        </is>
      </c>
    </row>
    <row r="13">
      <c r="A13" s="4" t="inlineStr">
        <is>
          <t>Accounts Receivable</t>
        </is>
      </c>
      <c r="B13" s="6" t="n">
        <v>-871204</v>
      </c>
      <c r="C13" s="6" t="n">
        <v>-59629</v>
      </c>
    </row>
    <row r="14">
      <c r="A14" s="4" t="inlineStr">
        <is>
          <t>Inventory</t>
        </is>
      </c>
      <c r="B14" s="6" t="n">
        <v>-549053</v>
      </c>
      <c r="C14" s="6" t="n">
        <v>-13127</v>
      </c>
    </row>
    <row r="15">
      <c r="A15" s="4" t="inlineStr">
        <is>
          <t>Prepaid Expenses</t>
        </is>
      </c>
      <c r="B15" s="6" t="n">
        <v>-77102</v>
      </c>
      <c r="C15" s="6" t="n">
        <v>-621</v>
      </c>
    </row>
    <row r="16">
      <c r="A16" s="4" t="inlineStr">
        <is>
          <t>Accounts Payable and Accrued Expenses</t>
        </is>
      </c>
      <c r="B16" s="6" t="n">
        <v>-112117</v>
      </c>
      <c r="C16" s="6" t="n">
        <v>-182443</v>
      </c>
    </row>
    <row r="17">
      <c r="A17" s="4" t="inlineStr">
        <is>
          <t>Deferred Revenue</t>
        </is>
      </c>
      <c r="B17" s="6" t="n">
        <v>-37677</v>
      </c>
      <c r="C17" s="6" t="n">
        <v>-15397</v>
      </c>
    </row>
    <row r="18">
      <c r="A18" s="4" t="inlineStr">
        <is>
          <t>Customer Deposits</t>
        </is>
      </c>
      <c r="B18" s="4" t="inlineStr">
        <is>
          <t xml:space="preserve"> </t>
        </is>
      </c>
      <c r="C18" s="6" t="n">
        <v>-31087</v>
      </c>
    </row>
    <row r="19">
      <c r="A19" s="4" t="inlineStr">
        <is>
          <t>Other Assets</t>
        </is>
      </c>
      <c r="B19" s="6" t="n">
        <v>17800</v>
      </c>
      <c r="C19" s="6" t="n">
        <v>35675</v>
      </c>
    </row>
    <row r="20">
      <c r="A20" s="4" t="inlineStr">
        <is>
          <t>Net cash provided by operating activities</t>
        </is>
      </c>
      <c r="B20" s="6" t="n">
        <v>211930</v>
      </c>
      <c r="C20" s="6" t="n">
        <v>571546</v>
      </c>
    </row>
    <row r="21">
      <c r="A21" s="3" t="inlineStr">
        <is>
          <t>Cash Flows from Investing Activities</t>
        </is>
      </c>
    </row>
    <row r="22">
      <c r="A22" s="4" t="inlineStr">
        <is>
          <t>Purchase of Assets</t>
        </is>
      </c>
      <c r="B22" s="6" t="n">
        <v>-10000</v>
      </c>
      <c r="C22" s="6" t="n">
        <v>-10833</v>
      </c>
    </row>
    <row r="23">
      <c r="A23" s="4" t="inlineStr">
        <is>
          <t>Net cash (used in) investing activities</t>
        </is>
      </c>
      <c r="B23" s="6" t="n">
        <v>-10000</v>
      </c>
      <c r="C23" s="6" t="n">
        <v>-10833</v>
      </c>
    </row>
    <row r="24">
      <c r="A24" s="3" t="inlineStr">
        <is>
          <t>Cash Flows from Financing Activities</t>
        </is>
      </c>
    </row>
    <row r="25">
      <c r="A25" s="4" t="inlineStr">
        <is>
          <t>Repayment on Revolving Lines of Credit</t>
        </is>
      </c>
      <c r="B25" s="4" t="inlineStr">
        <is>
          <t xml:space="preserve"> </t>
        </is>
      </c>
      <c r="C25" s="6" t="n">
        <v>-12237</v>
      </c>
    </row>
    <row r="26">
      <c r="A26" s="4" t="inlineStr">
        <is>
          <t>Cash received from Stock Options Exercised</t>
        </is>
      </c>
      <c r="B26" s="6" t="n">
        <v>110000</v>
      </c>
      <c r="C26" s="4" t="inlineStr">
        <is>
          <t xml:space="preserve"> </t>
        </is>
      </c>
    </row>
    <row r="27">
      <c r="A27" s="4" t="inlineStr">
        <is>
          <t>Proceeds from Federal SBA Covid-19 Loans</t>
        </is>
      </c>
      <c r="B27" s="4" t="inlineStr">
        <is>
          <t xml:space="preserve"> </t>
        </is>
      </c>
      <c r="C27" s="6" t="n">
        <v>468900</v>
      </c>
    </row>
    <row r="28">
      <c r="A28" s="4" t="inlineStr">
        <is>
          <t>Repayments of amounts due to Related Party</t>
        </is>
      </c>
      <c r="B28" s="4" t="inlineStr">
        <is>
          <t xml:space="preserve"> </t>
        </is>
      </c>
      <c r="C28" s="6" t="n">
        <v>-151357</v>
      </c>
    </row>
    <row r="29">
      <c r="A29" s="4" t="inlineStr">
        <is>
          <t>Repayments of amounts of Notes Payable</t>
        </is>
      </c>
      <c r="B29" s="6" t="n">
        <v>-94339</v>
      </c>
      <c r="C29" s="6" t="n">
        <v>-112168</v>
      </c>
    </row>
    <row r="30">
      <c r="A30" s="4" t="inlineStr">
        <is>
          <t>Proceeds from Notes Payable</t>
        </is>
      </c>
      <c r="B30" s="4" t="inlineStr">
        <is>
          <t xml:space="preserve"> </t>
        </is>
      </c>
      <c r="C30" s="6" t="n">
        <v>80000</v>
      </c>
    </row>
    <row r="31">
      <c r="A31" s="4" t="inlineStr">
        <is>
          <t>Dividends Paid to Apeiron shareholders</t>
        </is>
      </c>
      <c r="B31" s="4" t="inlineStr">
        <is>
          <t xml:space="preserve"> </t>
        </is>
      </c>
      <c r="C31" s="6" t="n">
        <v>-310130</v>
      </c>
    </row>
    <row r="32">
      <c r="A32" s="4" t="inlineStr">
        <is>
          <t>Net cash provided by (used in) financing activities</t>
        </is>
      </c>
      <c r="B32" s="6" t="n">
        <v>15661</v>
      </c>
      <c r="C32" s="6" t="n">
        <v>-36992</v>
      </c>
    </row>
    <row r="33">
      <c r="A33" s="4" t="inlineStr">
        <is>
          <t>Net Change in Cash</t>
        </is>
      </c>
      <c r="B33" s="6" t="n">
        <v>217591</v>
      </c>
      <c r="C33" s="6" t="n">
        <v>523721</v>
      </c>
    </row>
    <row r="34">
      <c r="A34" s="4" t="inlineStr">
        <is>
          <t>Cash - Beginning of Year</t>
        </is>
      </c>
      <c r="B34" s="6" t="n">
        <v>715195</v>
      </c>
      <c r="C34" s="6" t="n">
        <v>191474</v>
      </c>
    </row>
    <row r="35">
      <c r="A35" s="4" t="inlineStr">
        <is>
          <t>Cash - End of Period</t>
        </is>
      </c>
      <c r="B35" s="6" t="n">
        <v>932785</v>
      </c>
      <c r="C35" s="6" t="n">
        <v>715195</v>
      </c>
    </row>
    <row r="36">
      <c r="A36" s="3" t="inlineStr">
        <is>
          <t>Supplemental Disclosure of Cash Flow Information</t>
        </is>
      </c>
    </row>
    <row r="37">
      <c r="A37" s="4" t="inlineStr">
        <is>
          <t>Cash paid for interest</t>
        </is>
      </c>
      <c r="B37" s="6" t="n">
        <v>6796</v>
      </c>
      <c r="C37" s="6" t="n">
        <v>21591</v>
      </c>
    </row>
    <row r="38">
      <c r="A38" s="4" t="inlineStr">
        <is>
          <t>Cash paid for taxes</t>
        </is>
      </c>
      <c r="B38" s="4" t="inlineStr">
        <is>
          <t xml:space="preserve"> </t>
        </is>
      </c>
      <c r="C38" s="4" t="inlineStr">
        <is>
          <t xml:space="preserve"> </t>
        </is>
      </c>
    </row>
    <row r="39">
      <c r="A39" s="3" t="inlineStr">
        <is>
          <t>Non-cash investing and financing activities:</t>
        </is>
      </c>
    </row>
    <row r="40">
      <c r="A40" s="4" t="inlineStr">
        <is>
          <t>Right of use assets obtained in exchange for new operating lease liabilities</t>
        </is>
      </c>
      <c r="B40" s="5" t="n">
        <v>199245</v>
      </c>
      <c r="C40" s="5" t="n">
        <v>28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KonaTel,”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 owned subsidiary. At the closing of this merger, our IRS Federal EIN number was changed from 80-0000245 through
customary processing, and EIN number 80-0973608 was assigned to us by the IRS on March 5, 2019. On December 31, 2018, we acquired Apeiron Systems,
Inc., a Nevada corporation d/b/a “Apeiron” (“Apeiron Systems”), which is also our wholly 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FCC”) numbering authority license. Some of Apeiron System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b/a Infiniti Mobile, (“IM Telecom” or “Infiniti Mobile”), which became our wholly
owned subsidiary. Infiniti Mobile is an FCC licensed ETC (“Eligible Telecommunications Carrier”) and is one of nineteen (19)
FCC licensed carriers to hold an FCC approved Lifeline Compliance Plan in the United States. Under the Lifeline program, Infiniti Mobile
is currently authorized to provide government subsidized mobile telecommunications services to eligible low-income Americans currently
in eight (8) stat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solidated financial statements for the year
ended December 31, 2021, include the Company and its three (3) wholly owned corporate subsidiaries, KonaTel Nevada, Apeiron Systems, and
Infiniti Mobile (January through December). The consolidated financial statements for the year ended December 31, 2020, include the Company
and its three (3) wholly owned corporate subsidiaries, KonaTel Nevada, Apeiron Systems, and Infiniti Mobile (February through December).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Allowance for Doubtful Receivables The allowance for doubtful receivables is determined
by management based on customer credit history, specific customer circumstances and general economic conditions. Periodically, management
reviews our accounts receivable and adjusts the allowance based on current circumstances and charges off uncollectible receivables against
the allowance when all attempts to collect the receivable have failed. As of December 31, 2021, and 2020, management has determined that
no allowance for doubtful receivables is necessary. Inventory Inventory consists primarily of the cost of cellular
phones and cellular accessories. Inventory is reported at the lower of cost or net realizable value. Cost is determined by the first-in,
first-out (“FIFO”) method. As of December 31, 2021, total inventory owned by the company was $ 566,839 Due to the rapidly changing technology within the
industry, inventory is evaluated on a regular basis to determine if any obsolescence exists. As of December 31, 2021, and 2020, the allowance
for inventory obsolescence was $ 0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21, and 2020. 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the Company, through the acquisition of IM Telecom, recorded, at fair market value, an FCC
License in the amount of $ 634,251 Other Assets Other Assets represent items classified as long-term
assets in accordance with the Statement of Financial Accounting Standards ASC 210-10-45. Other Assets include vendor deposits and security
deposits that the Company is required to maintain.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0 in collateral deposits from various
sub-reseller customers at December 31, 2021, and 2020,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f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See NOTE 4. Upon adoption, we recorded $ 151,471 187,117 81,723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Codification
(ASC) 606, “Revenue from Contracts with Customers.”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Deferred Revenue Services for cellular and telecommunication services
have a monthly recurring charge that is billed in advance. This charge covers a thirty (30) or thirty-one (31)-day period. This charge
is deferred for the period in which it was received and recorded as revenue at the conclusion of this period. Costs, mainly from outside
providers, associated with the deferred revenue are recognized in the same period as revenue is recognized. Cost of Revenue Cost of Revenue includes the cost of communication
services, equipment and accessories, shipping costs, and commissions of sub-agents. Advertising Costs for advertising products and services, as well
as other promotional and sponsorship costs, are charged to Selling, general and administrative expense in the periods in which they are
incurred. Advertising expense was $ 89,678 15,840 Professional and Other Expenses Previously for 2020, the Company presented certain
professional fees and other expenses under the category of “Operating and Maintenance.” These expenses are now being presented
under the category of “Professional and Other Expenses” as this change better represents the types of expenses that were incurred
during 2021 and 2020, respectively.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non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Income / Loss Per Share Basic net income / loss per common share calculations
are determined by dividing net income / loss by the weighted average number of shares of common stock outstanding during the period. Diluted
net income / loss per common share calculations are determined by dividing net income / loss by the weighted average number of common
shares and dilutive common share equivalents outstanding. As of December 31, 2021, there are 1,981,926 The
following table provides a reconciliation of the numerators and denominators used to determine basic and diluted net income/loss per
common share: Summary of Significant Accounting Policies - Schedule of Earnings Per Share, Basic and
Diluted
Years Ended December 31,
2021 2020
Numerator
Net Income/Loss $ 622,986 $ 238,618
Denominator
Weighted-average common shares outstanding 40,909,085 40,692,286
Dilutive impact of stock options 1,981,926 3,400,000
Weighted-average common shares outstanding, diluted 42,891,011 44,092,286
Net income per common share
Basic $ 0.02 $ 0.01
Diluted $ 0.01 $ 0.01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21, the Company had a significant concentration of receivables
(defined as customers whose receivable balances are greater than 10% of total receivables) due from two (2) customers in the amounts of
$ 783,431 63.9 194,647 15.9 194,509 52.4 52,843 14.2 Concentration of Major Customer A significant amount of the revenue is derived from
contracts with major customers. For the year ended December 31, 2021, the Company had two (2) customers that accounted for $ 5,494,625 42.8 3,617,833 28.2 3,337,262 35.7 1,472,962 15.7 Effect of Recent Accounting Pronouncements The Company has evaluated all other recent accounting
pronouncements and believes that none will have a significant effect on the Company’s financial stat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t>
        </is>
      </c>
    </row>
    <row r="4">
      <c r="A4" s="4" t="inlineStr">
        <is>
          <t>SIGNIFICANT TRANSACTIONS</t>
        </is>
      </c>
      <c r="B4" s="4" t="inlineStr">
        <is>
          <t xml:space="preserve">NOTE 2 – SIGNIFICANT TRANSACTIONS Glosser Arbitration Settlement In August 2019, the Company won an arbitration award
(ratified by the court) from Mr. Glosser in the amount of $357,914, together with arbitrator’s compensation of $4,957 362,871 300,000 Apeiron Systems Working Capital Settlement On December 31, 2018, the Company and the shareholders
of Apeiron Systems entered into an Agreement and Plan of Merger. Section 2.2 Estimated Net Working Capital and Section 2.3 Final Settlement
of that agreement provided for a method to calculate and reconcile any surplus or deficit in net working capital amounts as of December
31, 2018. On November 22, 2019, the Company, Apeiron Systems and the Apeiron Systems’ shareholders reached an agreement on the final
surplus net working capital amount of $ 310,130 279,117 31,013 On February 14, 2020, the Company, on behalf of Apeiron
Systems, made a partial payment of $ 5,000 26,013 225,000 54,117 Euler Hermes/Sky Phone Settlement Between March and July of 2019, IM Telecom purchased
wireless handsets from Sky Phone, LLC in the amount of $ 192,293 80,000 monthly payments of $4,000 over twenty (20) months SBA Paycheck Protection Program On April 14, 2020 the operating companies of the Company
made loan applications to participate in the Small Business Administration’s (SBA”) Paycheck Protection Program (“PPP”)
created as a result of the COVID-19 pandemic. On April 15, 2020, the PPP loan applications of Apeiron Systems, IM Telecom and KonaTel
Nevada were approved and loan proceeds in the amounts of $ 101,800 20,900 186,300 EIDL Loan In 2020, the Company was granted a $ 1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consist of the following major classifications as
of December 31, 2021, and 2020: Property
and Equipment - Schedule of Property and Equipment
December 31,
2021 2020
Leasehold Improvements Leasehold Improvements $ 46,950 $ 46,950
Furniture and Fixtures Furniture and Fixtures 102,946 102,946
Billing Software 217,163 217,163
Office Equipment Office Equipment 94,552 94,552
461,611 461,611
Less: Accumulated Depreciation (412,724 ) (382,040 )
Property and equipment, net $ 48,887 $ 79,571 Depreciation expense amounted to $ 30,683 30,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6:10Z</dcterms:created>
  <dcterms:modified xmlns:dcterms="http://purl.org/dc/terms/" xmlns:xsi="http://www.w3.org/2001/XMLSchema-instance" xsi:type="dcterms:W3CDTF">2022-04-14T21:26:10Z</dcterms:modified>
</cp:coreProperties>
</file>